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NATURE OF OPERATIONS, " sheetId="6" r:id="rId6"/>
    <s:sheet name="NOTE 2 - GOING CONCERN" sheetId="7" r:id="rId7"/>
    <s:sheet name="NOTE 3 - DEBT" sheetId="8" r:id="rId8"/>
    <s:sheet name="NOTE 4 - LINE OF CREDIT" sheetId="9" r:id="rId9"/>
    <s:sheet name="NOTE 5 - COMMITMENTS AND CONTIN" sheetId="10" r:id="rId10"/>
    <s:sheet name="NOTE 6 - RELATED PARTIES" sheetId="11" r:id="rId11"/>
    <s:sheet name="NOTE 7 - STOCKHOLDERS' DEFICIT" sheetId="12" r:id="rId12"/>
    <s:sheet name="NOTE 8 - COMMON STOCK PURCHASE " sheetId="13" r:id="rId13"/>
    <s:sheet name="NOTE 9 - SUBSEQUENT EVENTS" sheetId="14" r:id="rId14"/>
    <s:sheet name="NOTE 1 - NATURE OF OPERATIONS A" sheetId="15" r:id="rId15"/>
    <s:sheet name="NOTE 1 - NATURE OF OPERATIONS16" sheetId="16" r:id="rId16"/>
    <s:sheet name="NOTE 3 - DEBT (Tables)" sheetId="17" r:id="rId17"/>
    <s:sheet name="NOTE 8 - COMMON STOCK PURCHAS18" sheetId="18" r:id="rId18"/>
    <s:sheet name="NOTE 1 - NATURE OF OPERATIONS19" sheetId="19" r:id="rId19"/>
    <s:sheet name="NOTE 1 - NATURE OF OPERATIONS20" sheetId="20" r:id="rId20"/>
    <s:sheet name="NOTE 2 - GOING CONCERN (Narrati" sheetId="21" r:id="rId21"/>
    <s:sheet name="NOTE 3 - DEBT (Schedule of Note" sheetId="22" r:id="rId22"/>
    <s:sheet name="NOTE 3 - DEBT (Schedule of No23" sheetId="23" r:id="rId23"/>
    <s:sheet name="NOTE 3 - DEBT (Schedule of No24" sheetId="24" r:id="rId24"/>
    <s:sheet name="NOTE 3 - DEBT (Schedule of Conv" sheetId="25" r:id="rId25"/>
    <s:sheet name="NOTE 3 - DEBT (Narrative) (Deta" sheetId="26" r:id="rId26"/>
    <s:sheet name="NOTE 4 - LINE OF CREDIT (Narrat" sheetId="27" r:id="rId27"/>
    <s:sheet name="NOTE 5 - COMMITMENTS AND CONT28" sheetId="28" r:id="rId28"/>
    <s:sheet name="NOTE 6 - RELATED PARTIES (Narra" sheetId="29" r:id="rId29"/>
    <s:sheet name="NOTE 7 - STOCKHOLDERS' DEFICIT " sheetId="30" r:id="rId30"/>
    <s:sheet name="NOTE 8 - COMMON STOCK PURCHAS31" sheetId="31" r:id="rId31"/>
    <s:sheet name="NOTE 8 - COMMON STOCK PURCHAS32" sheetId="32" r:id="rId32"/>
    <s:sheet name="NOTE 9 - SUBSEQUENT EVENTS (Det" sheetId="33" r:id="rId33"/>
  </s:sheets>
  <s:definedNames/>
  <s:calcPr calcId="124519" calcMode="auto" fullCalcOnLoad="1"/>
</s:workbook>
</file>

<file path=xl/sharedStrings.xml><?xml version="1.0" encoding="utf-8"?>
<sst xmlns="http://schemas.openxmlformats.org/spreadsheetml/2006/main" uniqueCount="429">
  <si>
    <t>Document and Entity Information - shares</t>
  </si>
  <si>
    <t>3 Months Ended</t>
  </si>
  <si>
    <t>Mar. 31, 2016</t>
  </si>
  <si>
    <t>May. 16, 2016</t>
  </si>
  <si>
    <t>Document And Entity Information</t>
  </si>
  <si>
    <t>Entity Registrant Name</t>
  </si>
  <si>
    <t>Duos Technologies Group,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Accounts receivable</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Bank overdraft</t>
  </si>
  <si>
    <t xml:space="preserve"> </t>
  </si>
  <si>
    <t>Accounts payable</t>
  </si>
  <si>
    <t>Accounts payable - related parties</t>
  </si>
  <si>
    <t>Commercial insurance/office equipment financing</t>
  </si>
  <si>
    <t>Notes payable-related parties</t>
  </si>
  <si>
    <t>Notes payable</t>
  </si>
  <si>
    <t>Convertible notes payable, including premiums</t>
  </si>
  <si>
    <t>Line of credit</t>
  </si>
  <si>
    <t>Payroll taxes payable</t>
  </si>
  <si>
    <t>Accrued expenses</t>
  </si>
  <si>
    <t>Billings in excess of costs and estimated earnings on uncompleted contracts</t>
  </si>
  <si>
    <t>Deferred revenue</t>
  </si>
  <si>
    <t>Contingent lawsuit payable</t>
  </si>
  <si>
    <t>Total Current Liabilities</t>
  </si>
  <si>
    <t>Total Liabilities</t>
  </si>
  <si>
    <t>Commitments and Contingencies (Note 5)</t>
  </si>
  <si>
    <t>STOCKHOLDERS' DEFICIT:</t>
  </si>
  <si>
    <t>Preferred stock, $0.001 par value; 10,000,000 authorized, none issued or outstanding</t>
  </si>
  <si>
    <t>Common stock: $0.001 par value; 500,000,000 shares authorized, 65,716,721 and 64,777,621 shares issued and issuable, and outstanding at March 31, 2016 and December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5</t>
  </si>
  <si>
    <t>REVENUES:</t>
  </si>
  <si>
    <t>Project</t>
  </si>
  <si>
    <t>Maintenance and technical support</t>
  </si>
  <si>
    <t>IT asset management servic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accounts payable</t>
  </si>
  <si>
    <t>Other income, net</t>
  </si>
  <si>
    <t>Total Other Income (Expense)</t>
  </si>
  <si>
    <t>Loss before income taxes</t>
  </si>
  <si>
    <t>Income tax</t>
  </si>
  <si>
    <t>NET LOSS</t>
  </si>
  <si>
    <t>Preferred stock dividends</t>
  </si>
  <si>
    <t>Net loss applicable to common stock</t>
  </si>
  <si>
    <t>NET LOSS APPLICABLE TO COMMON STOCK PER COMMON SHARE:</t>
  </si>
  <si>
    <t>Basic</t>
  </si>
  <si>
    <t>Diluted</t>
  </si>
  <si>
    <t>WEIGHTED AVERAGE COMMON SHARES OUTSTANDING:</t>
  </si>
  <si>
    <t>CONSOLIDATED STATEMENTS OF CASH FLOWS - USD ($)</t>
  </si>
  <si>
    <t>Cash flows from operating activities:</t>
  </si>
  <si>
    <t>Net Loss</t>
  </si>
  <si>
    <t>Adjustments to reconcile net loss to net cash used in operating activities:</t>
  </si>
  <si>
    <t>Depreciation and amortization</t>
  </si>
  <si>
    <t>Stock and warrants issued for services</t>
  </si>
  <si>
    <t>Loss on conversion of notes payable included in interest expense</t>
  </si>
  <si>
    <t>Amortization of stock based prepaid consulting fees</t>
  </si>
  <si>
    <t>Loss related to warrants exchanged for stock</t>
  </si>
  <si>
    <t>Changes in assets and liabilities:</t>
  </si>
  <si>
    <t>Costs and estimated earnings on uncompleted contracts</t>
  </si>
  <si>
    <t>Accounts payable-related party</t>
  </si>
  <si>
    <t>Interest from premium accretion on convertible notes</t>
  </si>
  <si>
    <t>Billings in excess of costs and earnings on uncompleted contracts</t>
  </si>
  <si>
    <t>Net Cash Used in Operating Activities</t>
  </si>
  <si>
    <t>Cash flows from investing activities:</t>
  </si>
  <si>
    <t>Purchase of patents/trademarks</t>
  </si>
  <si>
    <t>Purchase of fixed assets</t>
  </si>
  <si>
    <t>Net Cash Used In Investing Activities</t>
  </si>
  <si>
    <t>Cash flows from financing activities:</t>
  </si>
  <si>
    <t>Proceeds from related party notes</t>
  </si>
  <si>
    <t>Repayments of related party notes</t>
  </si>
  <si>
    <t>Proceeds (repayments) of insurance and equipment financing</t>
  </si>
  <si>
    <t>Proceeds (repayments) of notes payable</t>
  </si>
  <si>
    <t>Net cash (used in) provided by financing activities</t>
  </si>
  <si>
    <t>Net decrease in cash</t>
  </si>
  <si>
    <t>Cash, beginning of period</t>
  </si>
  <si>
    <t>Cash, end of period</t>
  </si>
  <si>
    <t>Supplemental Disclosure of Cash Flow Information:</t>
  </si>
  <si>
    <t>Interest paid</t>
  </si>
  <si>
    <t>Taxes paid</t>
  </si>
  <si>
    <t>Supplemental Non-Cash Investing and Financing Activities:</t>
  </si>
  <si>
    <t>Stock issued to convert convertible notes and accrued interest</t>
  </si>
  <si>
    <t>Common stock issued for prepaid consulting services</t>
  </si>
  <si>
    <t>Common stock issued to settle accounts payable</t>
  </si>
  <si>
    <t>Write-off balance of put premium liability related to convertible notes</t>
  </si>
  <si>
    <t>Note issued for financing of insurance premiums</t>
  </si>
  <si>
    <t>NOTE 1 - 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ISA, which became
effective as of April 1, 2015. The merger was followed by a corporate nam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The Company developed a methodology for the efficient data collection
of assets contained within large data centers and was awarded a patent in 2010 for specific methods to collect and audit data.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6 are not
indicative of the results that may be expected for the year ending December 31, 2016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5 filed with the Securities and Exchange Commission (the SEC) on April 1, 2016. Principles
of Consolidation The
unaudited condensed consolidated financial statements include the accounts of the Company and its wholly-owned subsidiaries, Duos
Technologies, Inc.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assets acquired and liabilities assumed in business combinations, estimates of percentage completion on projects and related revenues,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There were no amounts on deposit in excess of federally insured limits at March 31, 2016 and
December 31, 2015. Significant
Customers and Concentration of Credit Risk The
Company, by policy, routinely assesses the financial strength of its customers. As a result, the Company believes that its accounts
receivable credit risk exposure is limited and has not experienced any write-downs in its accounts receivable balances through
March 31, 2016. A significant portion of revenues is derived from certain customer relationships. The following is a summary of
customers that each represents greater than 10% of total revenues for the three months ended March 31, 2016 and 2015, and total
accounts receivable at March 31, 2016 and December 31, 2015, respectively:
2016 2015
Revenue Accounts
Receivable Revenue Accounts
Receivable
Customer A 37 % Customer A 76 % Customer A 55 % Customer A 33 %
Customer B 26 % Customer B 23 % Customer B 28 %
Customer C 17 % Customer C 24 % Fair
Value of Financial Instruments and Fair Value Measurements We
measure our financial assets and liabilities in accordance with generally accepted accounting principles. For certain of our financial
instruments, including cash,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Earnings
(Loss) Per Share Basic
earnings per share (EPS) are computed by dividing net loss by the weighted average number of common shares outstanding.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March 31,
2016, outstanding warrants to purchase an aggregate of 904,590 shares of common stock and 778,947 shares of common stock issuable
upon conversion of convertible debt (principal and interest) were excluded from the computation of dilutive earnings per share
because the inclusion would have been anti-dilutive. Segment
Information The
Company operates in one reportable segment. Reclassifications Certain
note amounts in the 2015 consolidated balance sheet have been reclassified within current liabilities to conform to the 2016 presentation. Recent
Issued Accounting Standards In
August 2015, the FASB issued Accounting Standards Update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In
February 2016 the Financial Accounting Standards Board issued Accounting Standards Update No. 2016-02: Leases (Topic 842) In
March 2016, the Financial Accounting Standards Board issued Accounting Standards Update No. 2016-09: "Compensation
 Stock Compensation (Topic 718) - I Other
Financial Accounting Standards Board, Accounting Standard Updates which are not effective until after December 31, 2015 are not
expected to have a significant effect on the Companys consolidated financial position or results of operations.</t>
  </si>
  <si>
    <t>NOTE 2 - GOING CONCERN</t>
  </si>
  <si>
    <t xml:space="preserve">NOTE
2  GOING CONCERN As
reflected in the accompanying unaudited consolidated financial statements, the Company had a net loss of $838,381 for the three
months ended March 31, 2016. During the same period, cash used in operations was $91,245. The working capital deficit, stockholders
deficit and accumulated deficit as of March 31, 2016 was $4,364,388, $4,227,838 and $21,789,557, respectively. These matters raise
substantial doubt about the Companys ability to continue as a going concern. The
ability of the Company to continue as a going concern is dependent on the Companys ability to further implement its
business plan, raise additional capital and become profitable. Management embarked on a business growth strategy in 2014 to
engage with private companies in or related to our market space with the intention of a merger or acquisition. In April 2015,
the Company completed a previously announced reverse triangular merger whereby duostech became a wholly owned subsidiary of
the Company. The two companies are now integrated and the merged company continues to grow its business in all of the markets
where they have previously operated. The Company was successful on April 1, 2016 in closing debt financing. Net proceeds
after placement agency fees, legal fees, due diligence expenses and direct payments from the lender to certain creditors of
the Company was $837,891. In addition, the Company is growing its business such that it is expected to operate at or
very close to breakeven on an annual basis albeit with anticipated losses in specific quarters. Further, the Company is
continuing to build a solid pipeline of business which is translating into firm orders on a consistent
basis. Management
believes that these actions provide the opportunity for the Company to continue as a going concern and to grow its business and
achieve profitability. Ultimately however, the continuation of the Company as a going concern is dependent upon the ability of
the Company to execute the plan described above, generate sufficient revenue and to attain profitabl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
  </si>
  <si>
    <t>NOTE 3 - DEBT</t>
  </si>
  <si>
    <t>Debt Disclosure [Abstract]</t>
  </si>
  <si>
    <t>NOTE
3  DEBT Notes
Payable - Financing Agreements The
Companys notes payable relating to financing agreements classified as current liabilities consist of the following as of:
March
31, 2016 December
31, 2015
Payable
To Principal Interest Principal Interest
Third Party - Insurance
Note 1 $ 15,107 9.75 % $ 21,325 9.75 %
Third Party - Insurance
Note 2 6,444 9.75 % 11,277 9.75 %
Third Party - Insurance
Note 3 111,582 8.05 %  8.66 %
Third Party - Insurance
Note 4  8.99 % 11,422 8.99 %
Total $ 133,133 $ 44,024 The
Company entered into an agreement on December 23, 2015 with its insurance provider by executing a $21,325 note payable (Insurance
Note 1) issued to purchase an insurance policy with an annual interest rate of 9.75% payable in monthly installments of principal
and interest totaling $2,229 through October 23, 2016. The note balance as of March 31, 2016 and December 31, 2015 was $15,107
and $21,325, respectively. The
Company entered into an agreement on September 15, 2015 with its insurance provider by executing an $18,823 note payable (Insurance
Note 2) issued to purchase an insurance policy with an annual interest rate of 9.75% payable in monthly installments of principal
and interest totaling $1,678 through July 15, 2016. The note balance as of March 31, 2016 and December 31, 2015 was $6,444 and
$11,277, and respectively. The
Company renewed an agreement on February 3, 2016 with its insurance provider by executing a $123,571 note payable (Insurance Note
3) issued to purchase an insurance policy with an annual interest rate of 8.05% payable in monthly installments of principal and
interest totaling $12,818 through December 3, 2016. At March 31, 2016 and December 31, 2015, the note payable balance was $111,582
and zero, respectively. The
Company entered into an agreement on April 1, 2015 with its insurance provider by executing a $65,000 note payable (Insurance
Note 4) issued to purchase an insurance policy with an annual interest rate of 8.99% payable in monthly installments of principal
and interest totaling $5,775 through February 1, 2016. At March 31, 2016 and December 31, 2015, the note payable balance was zero
and $11,422, respectively. The policy was renewed on April 1, 2016. (See Note 9) Notes
Payable - Related Parties The
Companys notes payable to related parties classified as current liabilities consist of the following as of:
March
31, 2016 December
31, 2015
Payable To Principal Interest* Principal Interest*
Related party $ 65,000 .75 % $ 65,000 .75 %
Related party 13,369 .67 % 17,651 .67 %
Related party 29,413  33,615 
Related party 56,500 .67 % 36,500 .67 %
Related party 17,420  21,170 
Related party 8,431 .67 % 11,131 .67 %
CFO 37,841 .53 % 7,841 
Related party 267,812 .50 % 294,056 .50 %
Total $ 495,786 $ 486,964 *
effective interest rate per month including default penalties On
May 28, 2008, a shareholder who is indirectly invested in the Company with the Chief Executive Officer (CEO) through another entity,
loaned the Company the principal amount of $65,000 accruing interest at .75% per month. There was an accrued interest balance
of $44,843 and $43,381 as of March 31, 2016 and December 31, 2015, respectively. The note was repayable on or before September
15, 2008 although no demand for repayment has been received from the holder. There is no formal written agreement and the terms
are documented on a letter from a former Chief Financial Officer (CFO) of the Company. The terms contain no default clauses and
as of the time of this report, no demand for repayment has been made or expected. The Company intends to either negotiate a conversion
of the outstanding amount to common stock or to repay the loan when sufficient working capital permits such action. Upon
the consummation of the merger on April 1, 2015, the Company assumed an Original Issue Discount (OID) promissory note with a remaining
principal balance of $15,000 accruing interest at 1.5% per month. On November 30, 2015 there was an outstanding principal balance
of $15,000 and an accrued interest balance of $2,651 in which the promissory note was restructured into a note due on or before
December 15, 2016 for a total of $17,651 principal balance, accruing interest at .67% per month and monthly payments of $1,535
commencing January 15, 2016. As of March 31, 2016 the outstanding balance was $13,369. Upon
the consummation of the merger on April 1, 2015, the Company assumed two promissory notes due to an entity which had
previously extended credit on a revolving basis for working capital. The total principal balance was $212,693 at the time of
the merger and carried total interest and extension fees of 2.5% per month. On September 30, 2015, the note and accrued
interest for a total of $275,660 was exchanged for 1,002,401 common shares. The Company recorded a loss on settlement in the
amount of $115,139. The same lender had extended further credit to the Companys subsidiary, TrueVue360, Inc., which on
September 30, 2015 had a principal balance of $28,040 and accrued interest balance of $9,777 totaling $37,817. The note can
be extended each time for an additional 30 days subject to payment of a 1% extension fee in addition to the 1.5%
interest cost which can be accrued. The Company agreed to convert this note to an 18-month term loan with 0% interest and
monthly payments of $2,100 starting November 1, 2015. The Company also issued 501,201 5-year warrants with an exercise price
of $0.28 as consideration for the conversion of the larger note and the zero interest feature of the extended payment plan.
As of March 31, 2016, the outstanding balance was $29,413. On
December 12, 2013, the wife of the CEO loaned the Company the sum of $10,000 at a monthly percentage rate of .67%. On January
29, 2015, March 3, 2015 and September 30, 2015 the wife of the CEO loaned the Company an additional $12,000, $5,000 and $9,500,
respectively. On January 24, 2016 an additional $20,000 was loaned to the Company. The total principal due at March 31,
2016 and December 31, 2015 was $56,500 and $36,500, respectively. There was an accrued interest balance of $4,084 and $3,052
as of March 31, 2016 and December 31, 2015, respectively. The note is repayable on demand of the holder. As of the time of this
report, no such demand has been made. Upon
the consummation of the merger on April 1, 2015, the Company assumed a promissory note with a remaining principal balance of $30,378
due to the former CEO of the Company. These amounts are non-interest bearing and are due on demand. The Company pays these loans
as sufficient funds become available. At March 31, 2016, the loan had an outstanding balance of $17,420. Upon
the consummation of the merger on April 1, 2015, the Company assumed an OID promissory note with a remaining principal and accrued
interest balance of $10,593. During the third quarter of 2015, interest payments of $1,500 were paid. At November 30, 2015 the
principal balance of the note was $10,000, and an accrued interest balance of $1,131 at a rate of 2.5% per month was restructured
into a note due on or before December 15, 2016 for a total of $11,131 principal balance, accruing interest at .67% per month and
monthly payments of $968 commencing January 15, 2016. At March 31, 2016, the outstanding note balance was $8,431. Upon
the consummation of the merger on April 1, 2015, the Company assumed two promissory notes with a total principal balance of $8,783
due to the Companys CFO. During the second quarter of 2015, the CFO loaned the Company an additional $365 and the Company
made payments to the CFO during the same period in the amount of $1,307. These advances do not incur any interest and will be
paid by the Company when sufficient funds are available. On January 28, 2016 the CFO loaned the Company $30,000, accruing interest
at .67% per month and is repayable by the Company when sufficient funds are available. At March 31, 2016, the outstanding
loan balance was $37,841. On
April 8, 2015, the Company received a $310,000 loan from a related party principal shareholder. The note accrues interest at the
rate of 6% per annum and was repayable on or before October 31, 2015. There was accrued interest balance of $8,616 as of September
30, 2015. The Company and shareholder replaced the note with a promissory new note in the face amount of $320,166, which includes
principal and accrued interest through October 31, 2015. Repayment has been fixed at eleven monthly payments of $27,750 plus one
final payment of $27,006.63 (including interest of 6%) beginning on or before December 31, 2015. As of March 31, 2016, the outstanding
balance was $267,812. Notes
Payable
March
31, 2016 December
31, 2015
Payable
To Principal Interest* Principal Interest*
Shareholder $ 19,108  $ 19,108 
Shareholder 125,000 .67% 125,000 .67%
Vendor 45,000  52,500 
Total $ 189,108 $ 196,608 *
effective interest rate per month including default penalties Upon
the consummation of the merger on April 1, 2015, the Company assumed a convertible promissory note with a remaining principal
balance of $19,108 due to an unrelated party investor and shareholder of the Company. The $19,108 is non-interest bearing and
currently due, although the note holder has not made any demand for payment at this time. Upon
the consummation of the merger on April 1, 2015, the Company assumed a non-interest bearing OID promissory note due to an unrelated
party stockholder, subject to a forbearance agreement and due July 14, 2015. A 25% penalty is due if the balance is not paid by
the due date. Furthermore, 5% of all factor payments to the Company are to be used to pay down the note. The note is secured by
certain of the Companys intellectual property. Additionally, until the loan is paid, if there is a trigger notice (loan
is due or is called), the factor will pay to the stockholder all factor holdback amounts after collection of the related accounts
receivable, less any factor fees. On September 21, 2015, the shareholder agreed to convert $81,250 of the $165,000 outstanding
note to 506,421 shares of the Companys common stock and the addition of the 25% penalty as stated above in the amount of
$41,250, with a new note balance of $125,000, 15- month term and 8% interest. The Company recorded a loss on conversion in the
amount of $55,484. At March 31, 2016 and December 31, 2015, the accrued interest was $ 7,078 and $4,578, respectively. (See
Note 9) On
August 10, 2015, the Company entered into an agreement with FacilityTeam of Ontario, Canada to settle a dispute that had arisen
concerning payments for software development services. The Company agreed to pay to FacilityTeam $2,500 per month starting October
1, 2015 for 24 months and, pursuant thereto, took a charge in the third quarter of 2015 for the settlement amount of $60,000.
At March 31, 2016 and December 31, 2015, the outstanding balance was $45,000 and $52,500, respectively. Convertible
Notes, Including Premiums
March
31, 2016 December
31, 2015
Payable
To Principal Premium Principal,
Including Premium Principal Premium Principal,
Including Premium
Vendor 50,000 50,000 100,000 50,000 50,000 100,000
Vendor 46,975 46,975 93,950 46,975 46,975 93,950
Total $ 96,975 $ 96,975 $ 193,950 $ 96,975 $ 96,975 $ 193,950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companys common stock for the five days immediately preceding the conversion date.
An interest payment was made on January 11, 2016 in the amount of $3,230. The outstanding note balance at March 31, 2016
and December 31, 2015 was $50,000 and $50,000, respectively and accrued interest on March 31, 2016 and December 31, 2015 was $3,010
and $4,723, respectively. Upon
the consummation of the merger on April 1, 2015, the Company assumed a promissory note with a remaining principal balance of $44,325
bearing interest at 1.5% per month. The note holder gave 30-day notice to the Company on May 1, 2015 for the note to be repaid
in full plus any interest due. On June 30, 2015 an Addendum to Promissory Note was executed providing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of the Companys common stock for the five trading days preceding conversion
and the new Note is non-interest bearing. The addendum was treated as a debt extinguishment. The Company recorded a premium of
$46,975 since the note was convertible at a fixed rate to a fixed monetary amount equal to $93,950 pursuant to ASC 480. On March
31, 2016 and December 31, 2015 the outstanding balance on the note was $93,950 which includes the $46,975 premium and there was
accrued interest on March 31, 2016 and December 31, 2015 of $6,342 and $4,228, respectively. During the quarter ended March 31,
2016, the new holder attempted a conversion into stock of a portion of the note. The Company determined that the conversion notice
was invalid in several respects and rejected the conversion.</t>
  </si>
  <si>
    <t>NOTE 4 - LINE OF CREDIT</t>
  </si>
  <si>
    <t>NOTE 4 - LINE OF CREDIT [Abstract]</t>
  </si>
  <si>
    <t xml:space="preserve">NOTE
4  LINE OF CREDIT The
Company assumed a line of credit with Wells Fargo Bank upon the merger on April 1, 2015. The line of credit provided for borrowings
up to $40,000, but is now closed to future borrowing. The outstanding balance under the facility as of March 31, 2016 and December
31, 2015 was $40,822 and $40,216, respectively, including accrued interest. This line of credit has no maturity date. The annual
interest rate is 10%. The former CEO of the Company personally guaranteed the repayment of the outstanding amount. </t>
  </si>
  <si>
    <t>NOTE 5 - COMMITMENTS AND CONTINGENCIES</t>
  </si>
  <si>
    <t>Commitments and Contingencies Disclosure [Abstract]</t>
  </si>
  <si>
    <t>NOTE 5  COMMITMENTS AND CONTINGENCIES Placement Agency Agreement On July 1, 2015, duostech entered into a limited exclusive
placement agent agreement in connection with the proposed offer and placement of up to $5,000,000 of securities, convertible instruments,
private notes or loans (excluding a registered public offering) of the Company. The Agreement was for an initial term of 120 days.
duostech paid an initial fee of $15,000 in connection with this engagement with an additional $5,000 due upon the acceptance by
duostech of a valid term sheet. In the event of a transaction being concluded, the agent would have been paid 5% of senior debt
that is not convertible and 8% cash plus 8% warrants of any equity based transaction. At the conclusion of the initial term no
acceptable term sheet had been presented and the Company terminated the agreement on December 1, 2015. The parties agreed to continue
working together without a formal agreement but with an understanding that should a term sheet be accepted and a subsequent financing
be secured, Duos would honor the terms of the original agreement as described above. (See Note 9)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ese advisory fee payments will be accrued and deferred for
payment until the earlier of 1) closing of a financing described in the agreement, 2) a closing of interim funding at which point
fifty percent (50%) of the outstanding monthly advisory fee will be payable on the last day of the month following closing of
the interim financing or 3) the termination of the agreement. The Company issued to the investment banker 912,000 vested shares
of the Companys common stock as of the execution date of this agreement. In addition, the Company issued warrants for the
purchase of 302,000 shares of the Companys common stock. The warrants shall have a 5-year term and an exercise price of
$0.30. (See Note 7) On January 27, 2016, the Company entered into an agreement
with a consultant to provide advisory services for an initial period of six months. The consultant will assist the Company with
its objective of evaluating financing and other strategic options in connection with operational expansion and respond to any opportunities
that arise in regard to strategic partnerships/acquisition/joint ventures or other business relationships that may advance revenue
growth and enterprise value. Upon a qualified financing of at least $1,500,000 through a party introduced by the consultant, the
Company agreed to issue up to $90,000 in equity or cash at the same rate and terms as the basis of the financing. In consideration
for development services thirty days from the execution of this agreement, 20,000 shares of restricted common stock of the Company
will be granted to the consultant or assigns and be issued within fifteen days of the grant. Also, 30,000 additional shares shall
be granted to the consultant or assigns on completion of any transactions with a potential participant. In consideration for advisory
services, the non-refundable sum of $5,000 was payable upon execution of the agreement with a further $5,000 to be deferred
and paid upon the completion of any transaction with a potential participant. The company cancelled this agreement on May
5, 2016. (See Note 9) Litigation On or about December 22, 2014, Corky Wells Electric (CW
Electric) filed suit in the Circuit Court of Boyd County, Kentucky, against duostech demanding relief related to a promissory
note issued by duostech to CW Electric on December 10, 2008 in the amount of $741,329. The suit was subsequently removed
to the United States District Court for the Eastern District of Kentucky, Ashland Division. Previously, duostech entered into a
Stipulation for Settlement on September 30, 2009 wherein CW Electric agreed to dismiss a previous lawsuit and duostech
agreed to resume payments on the promissory note. In its suit, CW Electric contended that duostech breached the terms of that Stipulation
for Settlement by not making the required number of payments at the times stipulated therein. CW Electric further contended that
due to the breach of payment terms, under the terms of the promissory note, the outstanding amount continued to accrue interest
at the rate of 18% per annum, which compounded monthly for a total of $1,411,650 due through the future final payment date. Effective October 28, 2015, duostech and CW Electric entered
into a Settlement and Release Agreement (the Settlement Agreement) pursuant to which the parties have agreed to settle
the suit upon the payment by duostech to CW Electric of $550,000 (the Settlement Amount) by February 15, 2016. An
agreed judgment, evidencing the Companys agreement to pay the Settlement Amount, was signed by the parties (the Agreed
Judgment) and such document deposited into escrow with CW Electrics counsel. At the time of the payment of the Settlement
Amount, the Agreed Judgment is to be returned to the Company for destruction. Under the terms of the Settlement Agreement, duostech had
until February 15, 2016 to pay the Settlement Amount and, if such amount was not paid by such date, then the Agreed Judgment was
to be filed with the court and executed upon, with interest due at 12% per annum beginning February 15, 2016. On February 9, 2016, duostechs counsel informed CW
Electrics counsel that on February 5, 2016, Duos executed a term sheet with an investment fund which will, among other things,
provide the funding for the settlement with C.W. Electric. At the time, Duos and the lender believed that the closing would take
place during or prior to the second week in March. Consequently, Duos requested that C.W. Electric refrain from filing and/or executing
on the Agreed Judgment attached to the Settlement Agreement until after the closing, as they were in the final stretches of obtaining
the funding necessary to resolve this matter. CW Electrics counsel agreed to an extension and following the
filing of a respective joint motion, the District Court for the Eastern District of Kentucky entered an order of continuance until
March 20, 2016 and further extended until April 20, 2016. Payment was made in full upon the closing of the loan dated April
1, 2016. CW has released the Company, duostech and affiliates from
any action that could have been brought in the suit. A contingent lawsuit payable of $550,000 was reflected at
March 31, 2016 and December 31, 2015 in the Companys consolidated financial statements. Delinquent Payroll Taxes Payable As reported previously, the Company has a delinquent payroll
tax payable at March 31, 2016 and December 31, 2015 in the amount of $219,470 and $244,470, respectively. The delinquent portion
is included in the payroll taxes payable balance of $456,368 and $296,215, respectively, as shown on the Companys consolidated
balance sheet. The IRS has accepted the Companys offer of a monthly installment agreement in the amount of $25,000 commencing
March 28, 2016.</t>
  </si>
  <si>
    <t>NOTE 6 - RELATED PARTIES</t>
  </si>
  <si>
    <t>Related Party Transactions [Abstract]</t>
  </si>
  <si>
    <t>NOTE 6  RELATED PARTIES Notes, Loans and Accounts Payable As of March 31, 2016 and December 31,
2015 there were various notes and loans payable to related parties totaling $495,786 and $486,964, respectively, with related unpaid
interest of $47,959 and $50,873 respectively (see Note 3). The Company also has accounts payable-related parties due to an officer
for expense reimbursement and due to an affiliate for services in the total amount of $41,205 and $30,070 at March 31, 2016 and
December 31, 2015, respectively. Administrative Services Agreement On December 1, 2002, the Company and
the former parent entered into an Administrative Services Agreement whereby the former parent agreed to provide administrative
and support services including but not limited to, (a) rent and general infrastructure, (b) human resource management services,
and (c) accounting and financial services and other miscellaneous services. The monthly fee was subject to adjustments in accordance
with the actual services rendered. There were no fees incurred with the former parent for the year ending December 31, 2015 and
we will not incur any additional fees going forward. At March 31, 2016 and December 31, 2015, $1,492 and $5,173, respectively,
was due to the former parent under this agreement and is included in Accounts payable - related parties as disclosed above.</t>
  </si>
  <si>
    <t>NOTE 7 - STOCKHOLDERS' DEFICIT</t>
  </si>
  <si>
    <t>Equity [Abstract]</t>
  </si>
  <si>
    <t>NOTE 7  STOCKHOLDERS DEFICIT Common stock issued
for services and settlements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ese advisory fee payments will be accrued and deferred
for payment until the earlier of 1) closing of the financing described in the agreement, 2) a closing of interim funding at which
point fifty percent (50%) of the outstanding monthly advisory fee will be payable on the last day of the month following closing
of the interim financing or 3) the termination of the agreement. The Company has issued to the investment banker 912,000 vested
shares of the Companys common stock as of the execution date of this agreement. In addition, the Company has issued
warrants for the purchase of 302,000 shares of the Companys common stock. The warrants have a 5-year term and an exercise
price of $0.30. On January 22, 2016, Warrant Holders were granted
2,100 shares of common stock in exchange for existing 5,250 warrants resulting in a loss on settlement of $630 charged to operations. The Company issued 25,000 shares of common
stock for consulting services valued at the quoted trading price on the respective grant date resulting in consulting expense
of $5,000.</t>
  </si>
  <si>
    <t>NOTE 8 - COMMON STOCK PURCHASE WARRANTS</t>
  </si>
  <si>
    <t>Other Liabilities Disclosure [Abstract]</t>
  </si>
  <si>
    <t>NOTE 8 - COMMON STOCK PURCHASE WARRANTS AND OPTIONS</t>
  </si>
  <si>
    <t xml:space="preserve">NOTE
8  COMMON STOCK PURCHASE WARRANTS Warrants The
following is a summary of activity for warrants to purchase common stock for the three months ended March 31, 2016:
March
31, 2016
Number
of Warrants Weighted Avg. Exercise Price Remaining
Contractual Life (Years)
Outstanding at the
beginning of the year 609,340 $ .54 4.5
Warrants expired (1,500 ) 6.67
Warrants
issued with debt or debt modifications 302,000 $ .30 4.8
Warrants exchanged
for common stock (5,250 ) $ 6.67
Outstanding
at end of period 904,590 $ .41 4.5
Exercisable at end
of period 904,590 $ .41 4.5 In
the first quarter of 2016, 5,250 warrants were exchanged for 2,100 common shares resulting in a loss on exchange of $630 charged
to operations. During the same period, 1,500 warrants expired. The
Company has issued warrants for the purchase of 302,000 shares of the Companys common stock, which the warrants have a
5-year term and an exercise price of $0.30. (See Note 5) </t>
  </si>
  <si>
    <t>NOTE 9 - SUBSEQUENT EVENTS</t>
  </si>
  <si>
    <t>Subsequent Events [Abstract]</t>
  </si>
  <si>
    <t>NOTE
9  SUBSEQUENT EVENTS On
March 31, 2016, the Company entered into a Securities Purchase Agreement with an institutional investor, which, together with
the transaction documents referenced therein, provides for the terms in the following paragraph. The Company closed the Offering
on April 1, 2016. The
Offering amount is $1,800,000 less a 5% original issue discount. The securities of the note are senior secured
by substantially all assets of the Company and shares of all current and future subsidiaries as well as being guaranteed by
each subsidiary but are not convertible into the Companys stock. The senior secured note also contains certain
default provisions and is subject to standard covenants such as restrictions on issuing new debt. In conjunction with the
note, the Company issued a warrant exercisable into 2.5 million shares with a term of five years and exercise price of $0.35
per share.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approximately $460,000 will be recorded as a debt
discount and amortized to interest expense over the term of the debt. The note will mature three years from the closing date
and will accrue interest at the rate of 14% per annum, payable monthly. The note will accrue additional interest at the rate
of 2% per annum, compounding monthly, payable annually in arrears. The Company may choose to begin amortizing the principal
at any time subject to prepayment premiums. Also, the Company agreed to an amended Placement Agents Fee with respect to
the placement of such loan which differed from the original terms agreed with the Placement Agent as that agreement had
expired (see Note 5, Placement Agency Agreement). The amendment included (a) postponement of payment of the cash fee of
$5,000 to 15 days of execution of the term sheet, (b) the closing fee was fixed to $137,000 (based on a $1.8 million debt
funding) and three-year warrants for 200,000 shares at an exercise price of $0.40 per share. Closing expenses of
$182,000, the original issue discount of $90,000 and the warrant relative fair value of $460,000 will be recorded as debt
discounts to be amortized over the three-year term of the debt. Additionally, at closing, certain obligations of the
Company totaling $690,110, as discussed below, were paid direct from the lender. Net proceeds to the Company was
$837,891. On
April 1, 2016, in conjunction with the closing of the aforementioned Securities Purchase Agreement, the sum of $558,032 was remitted
out of the proceeds in final settlement of the litigation with CW Electric. This amount consisted of $550,000 of the agreed
settlement plus $8,032 of accrued interest. This represents full and final settlement of this matter, which is now closed. On
April 1, 2016, the Company directed the sum of $132,078 to be paid out of proceeds of the Securities Purchase agreement to a shareholder
who held a note secured against part of the Companys assets. The payment of $125,000 in principal and $7,078 of accrued
interest represents full payment of the note and the noteholder no longer holds any security against the assets. On
April 1, 2016, the Company made a payment of $142,000 (part of the $182,000 discussed above) to a placement agent as compensation
for arrangement of financing through the aforementioned Securities Purchase Agreement. The payment was deducted from proceeds
of that agreement. The Company will also issue 200,000 three-year warrants with an exercise price of $0.40 to the agent
as additional compensation. These amounts are broadly in line with the anticipated compensation agreed within the original
placement agency agreement which was terminated in December, 2015. On
April 1 , On
April 1, 2016, the Company entered into an agreement with its insurance provider by executing a $65,000 note payable (See Note
3-Insurance Note 4) issued to purchase an insurance policy with an annual interest rate of 9.24% payable in monthly installments
of principal and interest totaling $5,782 through February 1, 2017. On
April 27, 2016, the holder of two convertible notes issued a notice of conversion to the Company for a portion of one of the notes.
The conversion notice was determined to be invalid as was a previous conversion notice issued on the other note during the
quarter. A difference of opinion has arisen between the holder and the Company as to the mechanics of conversion and the
Company is currently in discussions to resolve those differences. As of this report the company has reserved $53,317 in
cash for repayment of one of the notes including principal and interest. On
May 5, 2016, the Company cancelled an agreement due to lack of performance with a consultant who was to provide advisory services
for an initial period of six months. The Company paid an initial amount of $2,500 and no further compensation will be paid.
No shares of common stock were issued in connection with this agreement.</t>
  </si>
  <si>
    <t>NOTE 1 - NATURE OF OPERATIONS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6 are not
indicative of the results that may be expected for the year ending December 31, 2016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5 filed with the Securities and Exchange Commission (the SEC) on April 1, 2016. </t>
  </si>
  <si>
    <t>Principles of Consolidation</t>
  </si>
  <si>
    <t>Principles
of Consolidation The
unaudited condensed consolidated financial statements include the accounts of the Company and its wholly-owned subsidiaries, Duos
Technologies, Inc. and TrueVue 360, Inc. All inter-company transactions and balances are eliminated in consolidation.</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assets acquired and liabilities assumed in business combinations, estimates of percentage completion on projects and related revenues,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si>
  <si>
    <t>Concentrations</t>
  </si>
  <si>
    <t>Concentrations Cash
Concentrations Cash
is maintained at financial institutions and at times, balances may exceed federally insured limits. We have not experienced any
losses related to these balances. There were no amounts on deposit in excess of federally insured limits at March 31, 2016 and
December 31, 2015. Significant
Customers and Concentration of Credit Risk The
Company, by policy, routinely assesses the financial strength of its customers. As a result, the Company believes that its accounts
receivable credit risk exposure is limited and has not experienced any write-downs in its accounts receivable balances through
March 31, 2016. A significant portion of revenues is derived from certain customer relationships. The following is a summary of
customers that each represents greater than 10% of total revenues for the three months ended March 31, 2016 and 2015, and total
accounts receivable at March 31, 2016 and December 31, 2015, respectively:
2016 2015
Revenue Accounts
Receivable Revenue Accounts
Receivable
Customer A 37 % Customer A 76 % Customer A 55 % Customer A 33 %
Customer B 26 % Customer B 23 % Customer B 28 %
Customer C 17 % Customer C 24 %</t>
  </si>
  <si>
    <t>Fair Value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t>
  </si>
  <si>
    <t>Earnings (Loss) Per Share</t>
  </si>
  <si>
    <t>Earnings
(Loss) Per Share Basic
earnings per share (EPS) are computed by dividing net loss by the weighted average number of common shares outstanding.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March 31,
2016, outstanding warrants to purchase an aggregate of 904,590 shares of common stock and 778,947 shares of common stock issuable
upon conversion of convertible debt (principal and interest) were excluded from the computation of dilutive earnings per share
because the inclusion would have been anti-dilutive.</t>
  </si>
  <si>
    <t>Segment Information</t>
  </si>
  <si>
    <t>Segment Information The Company operates in one reportable segment.</t>
  </si>
  <si>
    <t>Reclassifications</t>
  </si>
  <si>
    <t>Reclassifications Certain
note amounts in the 2015 consolidated balance sheet have been reclassified within current liabilities to conform to the 2016 presentation.</t>
  </si>
  <si>
    <t>Recent Issued Accounting Standards</t>
  </si>
  <si>
    <t>Recent
Issued Accounting Standards In
August 2015, the FASB issued Accounting Standards Update (ASU) 2015-14 Revenue from Contracts with Customers. The
ASU defers the effective date of previously issued ASU 2014-09 (the new revenue recognition standard) by one year for both public
and private companies. The ASU requires public entities to apply the new revenue recognition guidance for annual reporting periods
beginning after December 15, 2017, and interim reporting periods within annual reporting periods beginning after December 15,
2017. Both public and nonpublic entities will be permitted to apply the new revenue recognition standard as of the original effective
date for public entities (annual periods beginning after December 15, 2016). In
February 2016 the Financial Accounting Standards Board issued Accounting Standards Update No. 2016-02: Leases (Topic 842) In
March 2016, the Financial Accounting Standards Board issued Accounting Standards Update No. 2016-09: "Compensation
 Stock Compensation (Topic 718) - I Other
Financial Accounting Standards Board, Accounting Standard Updates which are not effective until after December 31, 2015 are not
expected to have a significant effect on the Companys consolidated financial position or results of operations.</t>
  </si>
  <si>
    <t>NOTE 1 - NATURE OF OPERATIONS AND SUMMARY OF SIGNIFICANT ACCOUNTING POLICIES (Tables)</t>
  </si>
  <si>
    <t>Concentration</t>
  </si>
  <si>
    <t>2016 2015
Revenue Accounts
Receivable Revenue Accounts
Receivable
Customer A 37 % Customer A 76 % Customer A 55 % Customer A 33 %
Customer B 26 % Customer B 23 % Customer B 28 %
Customer C 17 % Customer C 24 %</t>
  </si>
  <si>
    <t>NOTE 3 - DEBT (Tables)</t>
  </si>
  <si>
    <t>Notes Payable - Financing Agreements</t>
  </si>
  <si>
    <t xml:space="preserve">March
31, 2016 December
31, 2015
Payable
To Principal Interest Principal Interest
Third Party - Insurance
Note 1 $ 15,107 9.75 % $ 21,325 9.75 %
Third Party - Insurance
Note 2 6,444 9.75 % 11,277 9.75 %
Third Party - Insurance
Note 3 111,582 8.05 %  8.66 %
Third Party - Insurance
Note 4  8.99 % 11,422 8.99 %
Total $ 133,133 $ 44,024 </t>
  </si>
  <si>
    <t>Notes Payable - Related Parties</t>
  </si>
  <si>
    <t xml:space="preserve">March
31, 2016 December
31, 2015
Payable To Principal Interest* Principal Interest*
Related party $ 65,000 .75 % $ 65,000 .75 %
Related party 13,369 .67 % 17,651 .67 %
Related party 29,413  33,615 
Related party 56,500 .67 % 36,500 .67 %
Related party 17,420  21,170 
Related party 8,431 .67 % 11,131 .67 %
CFO 37,841 .53 % 7,841 
Related party 267,812 .50 % 294,056 .50 %
Total $ 495,786 $ 486,964 </t>
  </si>
  <si>
    <t>Notes Payable</t>
  </si>
  <si>
    <t xml:space="preserve">March
31, 2016 December
31, 2015
Payable
To Principal Interest* Principal Interest*
Shareholder $ 19,108  $ 19,108 
Shareholder 125,000 .67% 125,000 .67%
Vendor 45,000  52,500 
Total $ 189,108 $ 196,608 </t>
  </si>
  <si>
    <t>Convertible Notes Payable-Net of Discounts, Including Premiums</t>
  </si>
  <si>
    <t xml:space="preserve">March
31, 2016 December
31, 2015
Payable
To Principal Premium Principal,
Including Premium Principal Premium Principal,
Including Premium
Vendor 50,000 50,000 100,000 50,000 50,000 100,000
Vendor 46,975 46,975 93,950 46,975 46,975 93,950
Total $ 96,975 $ 96,975 $ 193,950 $ 96,975 $ 96,975 $ 193,950 </t>
  </si>
  <si>
    <t>NOTE 8 - COMMON STOCK PURCHASE WARRANTS (Tables)</t>
  </si>
  <si>
    <t>Warrants</t>
  </si>
  <si>
    <t xml:space="preserve">March
31, 2016
Number
of Warrants Weighted Avg. Exercise Price Remaining
Contractual Life (Years)
Outstanding at the
beginning of the year 609,340 $ .54 4.5
Warrants expired (1,500 ) 6.67
Warrants
issued with debt or debt modifications 302,000 $ .30 4.8
Warrants exchanged
for common stock (5,250 ) $ 6.67
Outstanding
at end of period 904,590 $ .41 4.5
Exercisable at end
of period 904,590 $ .41 4.5 </t>
  </si>
  <si>
    <t>NOTE 1 - NATURE OF OPERATIONS, BASIS OF PRESENTATION AND SUMMARY OF SIGNIFICANT ACCOUNTING POLICIES (Credit Risk) (Details)</t>
  </si>
  <si>
    <t>Customer A [Member] | Revenue [Member]</t>
  </si>
  <si>
    <t>Concentration of Credit Risk</t>
  </si>
  <si>
    <t>37.00%</t>
  </si>
  <si>
    <t>55.00%</t>
  </si>
  <si>
    <t>Customer A [Member] | Accounts Receivable</t>
  </si>
  <si>
    <t>76.00%</t>
  </si>
  <si>
    <t>33.00%</t>
  </si>
  <si>
    <t>Customer B [Member] | Revenue [Member]</t>
  </si>
  <si>
    <t>26.00%</t>
  </si>
  <si>
    <t>23.00%</t>
  </si>
  <si>
    <t>Customer B [Member] | Accounts Receivable</t>
  </si>
  <si>
    <t>28.00%</t>
  </si>
  <si>
    <t>Customer C [Member] | Revenue [Member]</t>
  </si>
  <si>
    <t>17.00%</t>
  </si>
  <si>
    <t>Customer C [Member] | Accounts Receivable</t>
  </si>
  <si>
    <t>24.00%</t>
  </si>
  <si>
    <t>NOTE 1 - NATURE OF OPERATIONS, BASIS OF PRESENTATION AND SUMMARY OF SIGNIFICANT ACCOUNTING POLICIES (Narrative) (Details)</t>
  </si>
  <si>
    <t>Mar. 31, 2016shares</t>
  </si>
  <si>
    <t>Note 1 - Nature Of Operations Basis Of Presentation And Summary Of Signifcant Acctg Policies Details Narratives</t>
  </si>
  <si>
    <t>Number of Warrants Outstanding</t>
  </si>
  <si>
    <t>Number of Shares upon Conversion</t>
  </si>
  <si>
    <t>NOTE 2 - GOING CONCERN (Narrative) (Details) - USD ($)</t>
  </si>
  <si>
    <t>Accounting Policies [Abstract]</t>
  </si>
  <si>
    <t>Net loss</t>
  </si>
  <si>
    <t>Net cash used in operations</t>
  </si>
  <si>
    <t>Working capital deficit</t>
  </si>
  <si>
    <t>Stockholders' Deficit</t>
  </si>
  <si>
    <t>Direct payments from lender</t>
  </si>
  <si>
    <t>NOTE 3 - DEBT (Schedule of Notes Payable - Financing Agreements) (Details) - USD ($)</t>
  </si>
  <si>
    <t>Feb. 03, 2016</t>
  </si>
  <si>
    <t>Dec. 23, 2015</t>
  </si>
  <si>
    <t>Sep. 15, 2015</t>
  </si>
  <si>
    <t>Apr. 02, 2015</t>
  </si>
  <si>
    <t>Notes Payable, Principal</t>
  </si>
  <si>
    <t>Third Party - Insurance Note 1 [Member]</t>
  </si>
  <si>
    <t>Notes Payable, Interest</t>
  </si>
  <si>
    <t>9.75%</t>
  </si>
  <si>
    <t>Third Party - Insurance Note 2 [Member]</t>
  </si>
  <si>
    <t>Third Party - Insurance Note 3 [Member]</t>
  </si>
  <si>
    <t>8.05%</t>
  </si>
  <si>
    <t>8.66%</t>
  </si>
  <si>
    <t>Third Party - Insurance Note 4 [Member]</t>
  </si>
  <si>
    <t>8.99%</t>
  </si>
  <si>
    <t>NOTE 3 - DEBT (Schedule of Notes Payable - Related Parties) (Details) - USD ($)</t>
  </si>
  <si>
    <t>Notes Payable - Related Parties, Principal Amount</t>
  </si>
  <si>
    <t>Notes Payable - Related Parties, Interest Rate</t>
  </si>
  <si>
    <t>CFO [Member]</t>
  </si>
  <si>
    <t>[1]</t>
  </si>
  <si>
    <t>0.53%</t>
  </si>
  <si>
    <t>Related Party [Member]</t>
  </si>
  <si>
    <t>0.75%</t>
  </si>
  <si>
    <t>0.67%</t>
  </si>
  <si>
    <t>0.50%</t>
  </si>
  <si>
    <t>effective interest rate per month including default penalties</t>
  </si>
  <si>
    <t>NOTE 3 - DEBT (Schedule of Notes Payable - Net of Discounts) (Details) - USD ($)</t>
  </si>
  <si>
    <t>Notes Payable-Net of Discounts, Principal Amount</t>
  </si>
  <si>
    <t>Shareholder [Member]</t>
  </si>
  <si>
    <t>Notes Payable-Net of Discounts, Interest</t>
  </si>
  <si>
    <t>Vendor [Member]</t>
  </si>
  <si>
    <t>NOTE 3 - DEBT (Schedule of Convertible Notes Payable) (Details) - USD ($)</t>
  </si>
  <si>
    <t>Convertible Notes Payable, Principal Amount</t>
  </si>
  <si>
    <t>Convertible Notes Payable, Premium</t>
  </si>
  <si>
    <t>Principal, Including Premium</t>
  </si>
  <si>
    <t>NOTE 3 - DEBT (Narrative) (Details) - USD ($)</t>
  </si>
  <si>
    <t>Dec. 03, 2016</t>
  </si>
  <si>
    <t>Jul. 15, 2016</t>
  </si>
  <si>
    <t>Jan. 11, 2016</t>
  </si>
  <si>
    <t>Apr. 30, 2016</t>
  </si>
  <si>
    <t>Jan. 24, 2016</t>
  </si>
  <si>
    <t>Oct. 23, 2015</t>
  </si>
  <si>
    <t>Apr. 30, 2015</t>
  </si>
  <si>
    <t>Apr. 02, 2016</t>
  </si>
  <si>
    <t>Notes payable outstanding balance</t>
  </si>
  <si>
    <t>Interest payment</t>
  </si>
  <si>
    <t>Debenture issued</t>
  </si>
  <si>
    <t>Warrant [Member]</t>
  </si>
  <si>
    <t>Wife of CEO [Member]</t>
  </si>
  <si>
    <t>Accrued interest balance</t>
  </si>
  <si>
    <t>Proceeds from loan</t>
  </si>
  <si>
    <t>Former CEO of ISA [Member]</t>
  </si>
  <si>
    <t>Stockholder [Member]</t>
  </si>
  <si>
    <t>Loss on conversion</t>
  </si>
  <si>
    <t>Facility Team [Member]</t>
  </si>
  <si>
    <t>Monthly interest rate</t>
  </si>
  <si>
    <t>1.00%</t>
  </si>
  <si>
    <t>Debt Purchase Agreement [Member]</t>
  </si>
  <si>
    <t>Premium</t>
  </si>
  <si>
    <t>CEO [Member]</t>
  </si>
  <si>
    <t>Monthly installments of principal and interest</t>
  </si>
  <si>
    <t>Interest rate</t>
  </si>
  <si>
    <t>Third Party - Insurance Note 2 [Member] | Subsequent Event [Member]</t>
  </si>
  <si>
    <t>Third Party - Insurance Note 3 [Member] | Subsequent Event [Member]</t>
  </si>
  <si>
    <t>Third Party - Insurance Note 4 [Member] | Subsequent Event [Member]</t>
  </si>
  <si>
    <t>9.24%</t>
  </si>
  <si>
    <t>NOTE 4 - LINE OF CREDIT (Narrative) (Details) - USD ($)</t>
  </si>
  <si>
    <t>Line of Credit - Wells Fargo Bank</t>
  </si>
  <si>
    <t>Interest Rate</t>
  </si>
  <si>
    <t>10.00%</t>
  </si>
  <si>
    <t>NOTE 5 - COMMITMENTS AND CONTINGENCIES (Narrative) (Details) - USD ($)</t>
  </si>
  <si>
    <t>Mar. 08, 2016</t>
  </si>
  <si>
    <t>Jan. 06, 2016</t>
  </si>
  <si>
    <t>Jul. 01, 2015</t>
  </si>
  <si>
    <t>Mar. 28, 2016</t>
  </si>
  <si>
    <t>Jan. 27, 2016</t>
  </si>
  <si>
    <t>Jan. 22, 2016</t>
  </si>
  <si>
    <t>Oct. 28, 2015</t>
  </si>
  <si>
    <t>Dec. 10, 2008</t>
  </si>
  <si>
    <t>Delinquent portion of payroll taxes payable</t>
  </si>
  <si>
    <t>Payroll tax payable</t>
  </si>
  <si>
    <t>Monthly payroll installment agreement amount</t>
  </si>
  <si>
    <t>Percentage payable on last day of month following closing</t>
  </si>
  <si>
    <t>50.00%</t>
  </si>
  <si>
    <t>Corky Wells Electric [Member]</t>
  </si>
  <si>
    <t>Promissory note</t>
  </si>
  <si>
    <t>18.00%</t>
  </si>
  <si>
    <t>Consultant [Member]</t>
  </si>
  <si>
    <t>Financing from third party through consultant</t>
  </si>
  <si>
    <t>Equity to third party</t>
  </si>
  <si>
    <t>Restricted common stock granted to consultant</t>
  </si>
  <si>
    <t>Additional shares to be granted after completion of agreement</t>
  </si>
  <si>
    <t>Consideration payable for advisory services, non-refundable</t>
  </si>
  <si>
    <t>Consideration payable upon completion of any transaction</t>
  </si>
  <si>
    <t>Private Placement [Member]</t>
  </si>
  <si>
    <t>Value of shares authorized for issuance</t>
  </si>
  <si>
    <t>Fee for placement</t>
  </si>
  <si>
    <t>Agent percentage of senior debt fee</t>
  </si>
  <si>
    <t>5.00%</t>
  </si>
  <si>
    <t>Agent percentage of cash fee</t>
  </si>
  <si>
    <t>8.00%</t>
  </si>
  <si>
    <t>Agent percentage of warrant fee</t>
  </si>
  <si>
    <t>Strike price</t>
  </si>
  <si>
    <t>Expiration period</t>
  </si>
  <si>
    <t>3 years</t>
  </si>
  <si>
    <t>Senior secured and warrant exercisable securities, shares</t>
  </si>
  <si>
    <t>Maturity period</t>
  </si>
  <si>
    <t>Accrued interest rate</t>
  </si>
  <si>
    <t>14.00%</t>
  </si>
  <si>
    <t>Additional accrued interest rate</t>
  </si>
  <si>
    <t>2.00%</t>
  </si>
  <si>
    <t>Payment of the cash fee</t>
  </si>
  <si>
    <t>Term execution</t>
  </si>
  <si>
    <t>15 days</t>
  </si>
  <si>
    <t>Debt funding</t>
  </si>
  <si>
    <t>Warrants issued</t>
  </si>
  <si>
    <t>Operating Lease [Member]</t>
  </si>
  <si>
    <t>Operating lease beginning date</t>
  </si>
  <si>
    <t>May 1,
		2016</t>
  </si>
  <si>
    <t>Operating lease expiring date</t>
  </si>
  <si>
    <t>Oct. 31,
		2021</t>
  </si>
  <si>
    <t>Annual escalation of rent, percentage</t>
  </si>
  <si>
    <t>3.00%</t>
  </si>
  <si>
    <t>Agreement with Investment Banker [Member]</t>
  </si>
  <si>
    <t>5 years</t>
  </si>
  <si>
    <t>General financial advisory and investment banking services per month</t>
  </si>
  <si>
    <t>Term of agreement</t>
  </si>
  <si>
    <t>6 months</t>
  </si>
  <si>
    <t>Shares issued to investment banker, vested shares</t>
  </si>
  <si>
    <t>Warrants issued to purchase common stock</t>
  </si>
  <si>
    <t>Scenario, Previously Reported [Member]</t>
  </si>
  <si>
    <t>Scenario, Previously Reported [Member] | Corky Wells Electric [Member]</t>
  </si>
  <si>
    <t>NOTE 6 - RELATED PARTIES (Narrative) (Details) - USD ($)</t>
  </si>
  <si>
    <t>Notes and loans payable to related parties</t>
  </si>
  <si>
    <t>Unpaid interest</t>
  </si>
  <si>
    <t>Due to the former parent</t>
  </si>
  <si>
    <t>Administrative Services Agreement [Member]</t>
  </si>
  <si>
    <t>NOTE 7 - STOCKHOLDERS' DEFICIT (Narrative) (Details) - USD ($)</t>
  </si>
  <si>
    <t>Exercise price</t>
  </si>
  <si>
    <t>Warrants exchanged</t>
  </si>
  <si>
    <t>Loss on settlement charged to operations</t>
  </si>
  <si>
    <t>Common stock issued in exchange of warrants</t>
  </si>
  <si>
    <t>Common stock issued for services, shares</t>
  </si>
  <si>
    <t>Common stock issued for services, value</t>
  </si>
  <si>
    <t>NOTE 8 - COMMON STOCK PURCHASE WARRANTS (Schedule of activity of warrants) (Details)</t>
  </si>
  <si>
    <t>Mar. 31, 2016$ / sharesshares</t>
  </si>
  <si>
    <t>Number of Warrants</t>
  </si>
  <si>
    <t>Warrants expired</t>
  </si>
  <si>
    <t>Outstanding at the beginning of the year</t>
  </si>
  <si>
    <t>Warrants issued with debt or debt modifications</t>
  </si>
  <si>
    <t>Warrants exchanged for common stock</t>
  </si>
  <si>
    <t>Outstanding at end of period</t>
  </si>
  <si>
    <t>Exercisable at end of period</t>
  </si>
  <si>
    <t>Weighted Avg. Exercise Price</t>
  </si>
  <si>
    <t>Outstanding at the beginning of the year | $ / shares</t>
  </si>
  <si>
    <t>Warrants expired | $ / shares</t>
  </si>
  <si>
    <t>Warrants issued with debt or debt modifications | $ / shares</t>
  </si>
  <si>
    <t>Warrants exchanged for common stock | $ / shares</t>
  </si>
  <si>
    <t>Outstanding at end of period | $ / shares</t>
  </si>
  <si>
    <t>Exercisable at end of period | $ / shares</t>
  </si>
  <si>
    <t>Remaining Contractual Life (Years)</t>
  </si>
  <si>
    <t>4 years 6 months</t>
  </si>
  <si>
    <t>4 years 9 months 18 days</t>
  </si>
  <si>
    <t>NOTE 8 - COMMON STOCK PURCHASE WARRANTS (Narrative) (Details) - USD ($)</t>
  </si>
  <si>
    <t>1 Months Ended</t>
  </si>
  <si>
    <t>Common shares issued</t>
  </si>
  <si>
    <t>NOTE 9 - SUBSEQUENT EVENTS (Details) - USD ($)</t>
  </si>
  <si>
    <t>May. 05, 2016</t>
  </si>
  <si>
    <t>Apr. 27, 2016</t>
  </si>
  <si>
    <t>Total amount due to shareholder</t>
  </si>
  <si>
    <t>Tax payable listed on balance sheet, total</t>
  </si>
  <si>
    <t>Compensation paid Initial amount</t>
  </si>
  <si>
    <t>Subsequent Event [Member]</t>
  </si>
  <si>
    <t>Payment of portion of taxes payable</t>
  </si>
  <si>
    <t>Cash reserve for repayment of principal and interest</t>
  </si>
  <si>
    <t>Subsequent Event [Member] | Third Party - Insurance Note 4 [Member]</t>
  </si>
  <si>
    <t>Subsequent Event [Member] | CW Electric [Member]</t>
  </si>
  <si>
    <t>Remitted amount out of proceeds in final settlement</t>
  </si>
  <si>
    <t>Agreed settlement amount</t>
  </si>
  <si>
    <t>Accrued interest</t>
  </si>
  <si>
    <t>Common stock, price per share</t>
  </si>
  <si>
    <t>Debt issuance expenses</t>
  </si>
  <si>
    <t>Original issue discount</t>
  </si>
  <si>
    <t>Aggregate principal amount of note</t>
  </si>
  <si>
    <t>Placement agents fees</t>
  </si>
  <si>
    <t>Total debt funding</t>
  </si>
  <si>
    <t>Warrants issued to placement agent</t>
  </si>
  <si>
    <t>Payment of additional obligations at closing</t>
  </si>
  <si>
    <t>Net proceeds from placement agreement</t>
  </si>
  <si>
    <t>Shareholder [Member] | Subsequent Event [Member]</t>
  </si>
  <si>
    <t>Principal amount paid</t>
  </si>
  <si>
    <t>Placement Agent [Member] | Subsequent Event [Member]</t>
  </si>
  <si>
    <t>Payment to placement agent</t>
  </si>
  <si>
    <t>Warrants compensation paid to placement ag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571672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v>
      </c>
      <c r="C2" s="2" t="s">
        <v>77</v>
      </c>
    </row>
    <row r="3" spans="1:3">
      <c r="A3" s="4" t="s">
        <v>207</v>
      </c>
    </row>
    <row r="4" spans="1:3">
      <c r="A4" s="4" t="s">
        <v>208</v>
      </c>
      <c r="B4" s="4" t="s">
        <v>209</v>
      </c>
      <c r="C4" s="4" t="s">
        <v>210</v>
      </c>
    </row>
    <row r="5" spans="1:3">
      <c r="A5" s="4" t="s">
        <v>211</v>
      </c>
    </row>
    <row r="6" spans="1:3">
      <c r="A6" s="4" t="s">
        <v>208</v>
      </c>
      <c r="B6" s="4" t="s">
        <v>212</v>
      </c>
      <c r="C6" s="4" t="s">
        <v>213</v>
      </c>
    </row>
    <row r="7" spans="1:3">
      <c r="A7" s="4" t="s">
        <v>214</v>
      </c>
    </row>
    <row r="8" spans="1:3">
      <c r="A8" s="4" t="s">
        <v>208</v>
      </c>
      <c r="B8" s="4" t="s">
        <v>215</v>
      </c>
      <c r="C8" s="4" t="s">
        <v>216</v>
      </c>
    </row>
    <row r="9" spans="1:3">
      <c r="A9" s="4" t="s">
        <v>217</v>
      </c>
    </row>
    <row r="10" spans="1:3">
      <c r="A10" s="4" t="s">
        <v>208</v>
      </c>
      <c r="C10" s="4" t="s">
        <v>218</v>
      </c>
    </row>
    <row r="11" spans="1:3">
      <c r="A11" s="4" t="s">
        <v>219</v>
      </c>
    </row>
    <row r="12" spans="1:3">
      <c r="A12" s="4" t="s">
        <v>208</v>
      </c>
      <c r="B12" s="4" t="s">
        <v>220</v>
      </c>
    </row>
    <row r="13" spans="1:3">
      <c r="A13" s="4" t="s">
        <v>221</v>
      </c>
    </row>
    <row r="14" spans="1:3">
      <c r="A14" s="4" t="s">
        <v>208</v>
      </c>
      <c r="C14" s="4" t="s">
        <v>22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v>
      </c>
      <c r="C3" s="7" t="n">
        <v>140129</v>
      </c>
    </row>
    <row r="4" spans="1:3">
      <c r="A4" s="4" t="s">
        <v>31</v>
      </c>
      <c r="B4" s="6" t="n">
        <v>137436</v>
      </c>
      <c r="C4" s="6" t="n">
        <v>452235</v>
      </c>
    </row>
    <row r="5" spans="1:3">
      <c r="A5" s="4" t="s">
        <v>32</v>
      </c>
      <c r="B5" s="6" t="n">
        <v>434291</v>
      </c>
      <c r="C5" s="6" t="n">
        <v>421116</v>
      </c>
    </row>
    <row r="6" spans="1:3">
      <c r="A6" s="4" t="s">
        <v>33</v>
      </c>
      <c r="B6" s="6" t="n">
        <v>409543</v>
      </c>
      <c r="C6" s="6" t="n">
        <v>165095</v>
      </c>
    </row>
    <row r="7" spans="1:3">
      <c r="A7" s="4" t="s">
        <v>34</v>
      </c>
      <c r="B7" s="6" t="n">
        <v>981520</v>
      </c>
      <c r="C7" s="6" t="n">
        <v>1178575</v>
      </c>
    </row>
    <row r="8" spans="1:3">
      <c r="A8" s="4" t="s">
        <v>35</v>
      </c>
      <c r="B8" s="6" t="n">
        <v>80901</v>
      </c>
      <c r="C8" s="6" t="n">
        <v>72544</v>
      </c>
    </row>
    <row r="9" spans="1:3">
      <c r="A9" s="3" t="s">
        <v>36</v>
      </c>
    </row>
    <row r="10" spans="1:3">
      <c r="A10" s="4" t="s">
        <v>37</v>
      </c>
      <c r="B10" s="6" t="n">
        <v>55649</v>
      </c>
      <c r="C10" s="6" t="n">
        <v>57006</v>
      </c>
    </row>
    <row r="11" spans="1:3">
      <c r="A11" s="4" t="s">
        <v>38</v>
      </c>
      <c r="B11" s="6" t="n">
        <v>55649</v>
      </c>
      <c r="C11" s="6" t="n">
        <v>57006</v>
      </c>
    </row>
    <row r="12" spans="1:3">
      <c r="A12" s="4" t="s">
        <v>39</v>
      </c>
      <c r="B12" s="6" t="n">
        <v>1118070</v>
      </c>
      <c r="C12" s="7" t="n">
        <v>1308125</v>
      </c>
    </row>
    <row r="13" spans="1:3">
      <c r="A13" s="3" t="s">
        <v>40</v>
      </c>
    </row>
    <row r="14" spans="1:3">
      <c r="A14" s="4" t="s">
        <v>41</v>
      </c>
      <c r="B14" s="6" t="n">
        <v>3604</v>
      </c>
      <c r="C14" s="4" t="s">
        <v>42</v>
      </c>
    </row>
    <row r="15" spans="1:3">
      <c r="A15" s="4" t="s">
        <v>43</v>
      </c>
      <c r="B15" s="6" t="n">
        <v>1179885</v>
      </c>
      <c r="C15" s="7" t="n">
        <v>1061961</v>
      </c>
    </row>
    <row r="16" spans="1:3">
      <c r="A16" s="4" t="s">
        <v>44</v>
      </c>
      <c r="B16" s="6" t="n">
        <v>41205</v>
      </c>
      <c r="C16" s="6" t="n">
        <v>30070</v>
      </c>
    </row>
    <row r="17" spans="1:3">
      <c r="A17" s="4" t="s">
        <v>45</v>
      </c>
      <c r="B17" s="6" t="n">
        <v>133133</v>
      </c>
      <c r="C17" s="6" t="n">
        <v>44024</v>
      </c>
    </row>
    <row r="18" spans="1:3">
      <c r="A18" s="4" t="s">
        <v>46</v>
      </c>
      <c r="B18" s="6" t="n">
        <v>495786</v>
      </c>
      <c r="C18" s="6" t="n">
        <v>486964</v>
      </c>
    </row>
    <row r="19" spans="1:3">
      <c r="A19" s="4" t="s">
        <v>47</v>
      </c>
      <c r="B19" s="6" t="n">
        <v>189108</v>
      </c>
      <c r="C19" s="6" t="n">
        <v>196608</v>
      </c>
    </row>
    <row r="20" spans="1:3">
      <c r="A20" s="4" t="s">
        <v>48</v>
      </c>
      <c r="B20" s="6" t="n">
        <v>193950</v>
      </c>
      <c r="C20" s="6" t="n">
        <v>193950</v>
      </c>
    </row>
    <row r="21" spans="1:3">
      <c r="A21" s="4" t="s">
        <v>49</v>
      </c>
      <c r="B21" s="6" t="n">
        <v>40822</v>
      </c>
      <c r="C21" s="6" t="n">
        <v>40216</v>
      </c>
    </row>
    <row r="22" spans="1:3">
      <c r="A22" s="4" t="s">
        <v>50</v>
      </c>
      <c r="B22" s="6" t="n">
        <v>456368</v>
      </c>
      <c r="C22" s="6" t="n">
        <v>296215</v>
      </c>
    </row>
    <row r="23" spans="1:3">
      <c r="A23" s="4" t="s">
        <v>51</v>
      </c>
      <c r="B23" s="6" t="n">
        <v>1032683</v>
      </c>
      <c r="C23" s="6" t="n">
        <v>955570</v>
      </c>
    </row>
    <row r="24" spans="1:3">
      <c r="A24" s="4" t="s">
        <v>52</v>
      </c>
      <c r="B24" s="6" t="n">
        <v>420048</v>
      </c>
      <c r="C24" s="6" t="n">
        <v>303064</v>
      </c>
    </row>
    <row r="25" spans="1:3">
      <c r="A25" s="4" t="s">
        <v>53</v>
      </c>
      <c r="B25" s="6" t="n">
        <v>609316</v>
      </c>
      <c r="C25" s="6" t="n">
        <v>908206</v>
      </c>
    </row>
    <row r="26" spans="1:3">
      <c r="A26" s="4" t="s">
        <v>54</v>
      </c>
      <c r="B26" s="6" t="n">
        <v>550000</v>
      </c>
      <c r="C26" s="6" t="n">
        <v>550000</v>
      </c>
    </row>
    <row r="27" spans="1:3">
      <c r="A27" s="4" t="s">
        <v>55</v>
      </c>
      <c r="B27" s="6" t="n">
        <v>5345908</v>
      </c>
      <c r="C27" s="6" t="n">
        <v>5066848</v>
      </c>
    </row>
    <row r="28" spans="1:3">
      <c r="A28" s="4" t="s">
        <v>56</v>
      </c>
      <c r="B28" s="7" t="n">
        <v>5345908</v>
      </c>
      <c r="C28" s="7" t="n">
        <v>5066848</v>
      </c>
    </row>
    <row r="29" spans="1:3">
      <c r="A29" s="4" t="s">
        <v>57</v>
      </c>
      <c r="B29" s="4" t="s">
        <v>42</v>
      </c>
      <c r="C29" s="4" t="s">
        <v>42</v>
      </c>
    </row>
    <row r="30" spans="1:3">
      <c r="A30" s="3" t="s">
        <v>58</v>
      </c>
    </row>
    <row r="31" spans="1:3">
      <c r="A31" s="4" t="s">
        <v>59</v>
      </c>
      <c r="B31" s="4" t="s">
        <v>42</v>
      </c>
      <c r="C31" s="4" t="s">
        <v>42</v>
      </c>
    </row>
    <row r="32" spans="1:3">
      <c r="A32" s="4" t="s">
        <v>60</v>
      </c>
      <c r="B32" s="7" t="n">
        <v>65718</v>
      </c>
      <c r="C32" s="7" t="n">
        <v>64778</v>
      </c>
    </row>
    <row r="33" spans="1:3">
      <c r="A33" s="4" t="s">
        <v>61</v>
      </c>
      <c r="B33" s="6" t="n">
        <v>17496001</v>
      </c>
      <c r="C33" s="6" t="n">
        <v>17127675</v>
      </c>
    </row>
    <row r="34" spans="1:3">
      <c r="A34" s="4" t="s">
        <v>62</v>
      </c>
      <c r="B34" s="6" t="n">
        <v>-21789557</v>
      </c>
      <c r="C34" s="6" t="n">
        <v>-20951176</v>
      </c>
    </row>
    <row r="35" spans="1:3">
      <c r="A35" s="4" t="s">
        <v>63</v>
      </c>
      <c r="B35" s="6" t="n">
        <v>-4227838</v>
      </c>
      <c r="C35" s="6" t="n">
        <v>-3758723</v>
      </c>
    </row>
    <row r="36" spans="1:3">
      <c r="A36" s="4" t="s">
        <v>64</v>
      </c>
      <c r="B36" s="7" t="n">
        <v>1118070</v>
      </c>
      <c r="C36" s="7" t="n">
        <v>1308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23</v>
      </c>
      <c r="B1" s="2" t="s">
        <v>224</v>
      </c>
    </row>
    <row r="2" spans="1:2">
      <c r="A2" s="3" t="s">
        <v>225</v>
      </c>
    </row>
    <row r="3" spans="1:2">
      <c r="A3" s="4" t="s">
        <v>226</v>
      </c>
      <c r="B3" s="6" t="n">
        <v>904590</v>
      </c>
    </row>
    <row r="4" spans="1:2">
      <c r="A4" s="4" t="s">
        <v>227</v>
      </c>
      <c r="B4" s="6" t="n">
        <v>77894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228</v>
      </c>
      <c r="B1" s="2" t="s">
        <v>1</v>
      </c>
    </row>
    <row r="2" spans="1:4">
      <c r="B2" s="2" t="s">
        <v>2</v>
      </c>
      <c r="C2" s="2" t="s">
        <v>77</v>
      </c>
      <c r="D2" s="2" t="s">
        <v>28</v>
      </c>
    </row>
    <row r="3" spans="1:4">
      <c r="A3" s="3" t="s">
        <v>229</v>
      </c>
    </row>
    <row r="4" spans="1:4">
      <c r="A4" s="4" t="s">
        <v>230</v>
      </c>
      <c r="B4" s="7" t="n">
        <v>838381</v>
      </c>
      <c r="C4" s="7" t="n">
        <v>752424</v>
      </c>
    </row>
    <row r="5" spans="1:4">
      <c r="A5" s="4" t="s">
        <v>231</v>
      </c>
      <c r="B5" s="6" t="n">
        <v>91245</v>
      </c>
      <c r="C5" s="7" t="n">
        <v>294815</v>
      </c>
    </row>
    <row r="6" spans="1:4">
      <c r="A6" s="4" t="s">
        <v>232</v>
      </c>
      <c r="B6" s="6" t="n">
        <v>4364388</v>
      </c>
    </row>
    <row r="7" spans="1:4">
      <c r="A7" s="4" t="s">
        <v>233</v>
      </c>
      <c r="B7" s="6" t="n">
        <v>4227838</v>
      </c>
      <c r="D7" s="7" t="n">
        <v>3758723</v>
      </c>
    </row>
    <row r="8" spans="1:4">
      <c r="A8" s="4" t="s">
        <v>62</v>
      </c>
      <c r="B8" s="6" t="n">
        <v>21789557</v>
      </c>
      <c r="D8" s="7" t="n">
        <v>20951176</v>
      </c>
    </row>
    <row r="9" spans="1:4">
      <c r="A9" s="4" t="s">
        <v>234</v>
      </c>
      <c r="B9" s="7" t="n">
        <v>8378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v>
      </c>
      <c r="C1" s="2" t="s">
        <v>236</v>
      </c>
      <c r="D1" s="2" t="s">
        <v>28</v>
      </c>
      <c r="E1" s="2" t="s">
        <v>237</v>
      </c>
      <c r="F1" s="2" t="s">
        <v>238</v>
      </c>
      <c r="G1" s="2" t="s">
        <v>239</v>
      </c>
    </row>
    <row r="2" spans="1:7">
      <c r="A2" s="4" t="s">
        <v>240</v>
      </c>
      <c r="B2" s="7" t="n">
        <v>133133</v>
      </c>
      <c r="D2" s="7" t="n">
        <v>44024</v>
      </c>
    </row>
    <row r="3" spans="1:7">
      <c r="A3" s="4" t="s">
        <v>241</v>
      </c>
    </row>
    <row r="4" spans="1:7">
      <c r="A4" s="4" t="s">
        <v>240</v>
      </c>
      <c r="B4" s="7" t="n">
        <v>15107</v>
      </c>
      <c r="D4" s="7" t="n">
        <v>21325</v>
      </c>
      <c r="E4" s="7" t="n">
        <v>21325</v>
      </c>
    </row>
    <row r="5" spans="1:7">
      <c r="A5" s="4" t="s">
        <v>242</v>
      </c>
      <c r="B5" s="4" t="s">
        <v>243</v>
      </c>
      <c r="D5" s="4" t="s">
        <v>243</v>
      </c>
    </row>
    <row r="6" spans="1:7">
      <c r="A6" s="4" t="s">
        <v>244</v>
      </c>
    </row>
    <row r="7" spans="1:7">
      <c r="A7" s="4" t="s">
        <v>240</v>
      </c>
      <c r="B7" s="7" t="n">
        <v>6444</v>
      </c>
      <c r="D7" s="7" t="n">
        <v>11277</v>
      </c>
      <c r="F7" s="7" t="n">
        <v>18823</v>
      </c>
    </row>
    <row r="8" spans="1:7">
      <c r="A8" s="4" t="s">
        <v>242</v>
      </c>
      <c r="B8" s="4" t="s">
        <v>243</v>
      </c>
      <c r="D8" s="4" t="s">
        <v>243</v>
      </c>
    </row>
    <row r="9" spans="1:7">
      <c r="A9" s="4" t="s">
        <v>245</v>
      </c>
    </row>
    <row r="10" spans="1:7">
      <c r="A10" s="4" t="s">
        <v>240</v>
      </c>
      <c r="B10" s="7" t="n">
        <v>111582</v>
      </c>
      <c r="C10" s="7" t="n">
        <v>123571</v>
      </c>
      <c r="D10" s="4" t="s">
        <v>42</v>
      </c>
    </row>
    <row r="11" spans="1:7">
      <c r="A11" s="4" t="s">
        <v>242</v>
      </c>
      <c r="B11" s="4" t="s">
        <v>246</v>
      </c>
      <c r="D11" s="4" t="s">
        <v>247</v>
      </c>
    </row>
    <row r="12" spans="1:7">
      <c r="A12" s="4" t="s">
        <v>248</v>
      </c>
    </row>
    <row r="13" spans="1:7">
      <c r="A13" s="4" t="s">
        <v>240</v>
      </c>
      <c r="B13" s="4" t="s">
        <v>42</v>
      </c>
      <c r="D13" s="7" t="n">
        <v>11422</v>
      </c>
      <c r="G13" s="7" t="n">
        <v>65000</v>
      </c>
    </row>
    <row r="14" spans="1:7">
      <c r="A14" s="4" t="s">
        <v>242</v>
      </c>
      <c r="B14" s="4" t="s">
        <v>249</v>
      </c>
      <c r="D14" s="4" t="s">
        <v>2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r="A1" s="1" t="s">
        <v>250</v>
      </c>
      <c r="C1" s="2" t="s">
        <v>2</v>
      </c>
      <c r="D1" s="2" t="s">
        <v>28</v>
      </c>
    </row>
    <row r="2" spans="1:4">
      <c r="A2" s="4" t="s">
        <v>251</v>
      </c>
      <c r="C2" s="7" t="n">
        <v>495786</v>
      </c>
      <c r="D2" s="7" t="n">
        <v>486964</v>
      </c>
    </row>
    <row r="3" spans="1:4">
      <c r="A3" s="4" t="s">
        <v>252</v>
      </c>
      <c r="C3" s="4" t="s">
        <v>42</v>
      </c>
      <c r="D3" s="4" t="s">
        <v>42</v>
      </c>
    </row>
    <row r="4" spans="1:4">
      <c r="A4" s="4" t="s">
        <v>253</v>
      </c>
    </row>
    <row r="5" spans="1:4">
      <c r="A5" s="4" t="s">
        <v>251</v>
      </c>
      <c r="C5" s="7" t="n">
        <v>37841</v>
      </c>
      <c r="D5" s="7" t="n">
        <v>7841</v>
      </c>
    </row>
    <row r="6" spans="1:4">
      <c r="A6" s="4" t="s">
        <v>252</v>
      </c>
      <c r="B6" s="4" t="s">
        <v>254</v>
      </c>
      <c r="C6" s="4" t="s">
        <v>255</v>
      </c>
      <c r="D6" s="4" t="s">
        <v>255</v>
      </c>
    </row>
    <row r="7" spans="1:4">
      <c r="A7" s="4" t="s">
        <v>256</v>
      </c>
    </row>
    <row r="8" spans="1:4">
      <c r="A8" s="4" t="s">
        <v>251</v>
      </c>
      <c r="C8" s="7" t="n">
        <v>65000</v>
      </c>
      <c r="D8" s="7" t="n">
        <v>65000</v>
      </c>
    </row>
    <row r="9" spans="1:4">
      <c r="A9" s="4" t="s">
        <v>252</v>
      </c>
      <c r="B9" s="4" t="s">
        <v>254</v>
      </c>
      <c r="C9" s="4" t="s">
        <v>257</v>
      </c>
      <c r="D9" s="4" t="s">
        <v>257</v>
      </c>
    </row>
    <row r="10" spans="1:4">
      <c r="A10" s="4" t="s">
        <v>256</v>
      </c>
    </row>
    <row r="11" spans="1:4">
      <c r="A11" s="4" t="s">
        <v>251</v>
      </c>
      <c r="C11" s="7" t="n">
        <v>13369</v>
      </c>
      <c r="D11" s="7" t="n">
        <v>17651</v>
      </c>
    </row>
    <row r="12" spans="1:4">
      <c r="A12" s="4" t="s">
        <v>252</v>
      </c>
      <c r="B12" s="4" t="s">
        <v>254</v>
      </c>
      <c r="C12" s="4" t="s">
        <v>258</v>
      </c>
      <c r="D12" s="4" t="s">
        <v>258</v>
      </c>
    </row>
    <row r="13" spans="1:4">
      <c r="A13" s="4" t="s">
        <v>256</v>
      </c>
    </row>
    <row r="14" spans="1:4">
      <c r="A14" s="4" t="s">
        <v>251</v>
      </c>
      <c r="C14" s="7" t="n">
        <v>29413</v>
      </c>
      <c r="D14" s="7" t="n">
        <v>33615</v>
      </c>
    </row>
    <row r="15" spans="1:4">
      <c r="A15" s="4" t="s">
        <v>252</v>
      </c>
      <c r="B15" s="4" t="s">
        <v>254</v>
      </c>
      <c r="C15" s="4" t="s">
        <v>42</v>
      </c>
      <c r="D15" s="4" t="s">
        <v>42</v>
      </c>
    </row>
    <row r="16" spans="1:4">
      <c r="A16" s="4" t="s">
        <v>256</v>
      </c>
    </row>
    <row r="17" spans="1:4">
      <c r="A17" s="4" t="s">
        <v>251</v>
      </c>
      <c r="C17" s="7" t="n">
        <v>56500</v>
      </c>
      <c r="D17" s="7" t="n">
        <v>36500</v>
      </c>
    </row>
    <row r="18" spans="1:4">
      <c r="A18" s="4" t="s">
        <v>252</v>
      </c>
      <c r="B18" s="4" t="s">
        <v>254</v>
      </c>
      <c r="C18" s="4" t="s">
        <v>258</v>
      </c>
      <c r="D18" s="4" t="s">
        <v>258</v>
      </c>
    </row>
    <row r="19" spans="1:4">
      <c r="A19" s="4" t="s">
        <v>256</v>
      </c>
    </row>
    <row r="20" spans="1:4">
      <c r="A20" s="4" t="s">
        <v>251</v>
      </c>
      <c r="C20" s="7" t="n">
        <v>17420</v>
      </c>
      <c r="D20" s="7" t="n">
        <v>21170</v>
      </c>
    </row>
    <row r="21" spans="1:4">
      <c r="A21" s="4" t="s">
        <v>252</v>
      </c>
      <c r="B21" s="4" t="s">
        <v>254</v>
      </c>
      <c r="C21" s="4" t="s">
        <v>42</v>
      </c>
      <c r="D21" s="4" t="s">
        <v>42</v>
      </c>
    </row>
    <row r="22" spans="1:4">
      <c r="A22" s="4" t="s">
        <v>256</v>
      </c>
    </row>
    <row r="23" spans="1:4">
      <c r="A23" s="4" t="s">
        <v>251</v>
      </c>
      <c r="C23" s="7" t="n">
        <v>8431</v>
      </c>
      <c r="D23" s="7" t="n">
        <v>11131</v>
      </c>
    </row>
    <row r="24" spans="1:4">
      <c r="A24" s="4" t="s">
        <v>252</v>
      </c>
      <c r="B24" s="4" t="s">
        <v>254</v>
      </c>
      <c r="C24" s="4" t="s">
        <v>258</v>
      </c>
      <c r="D24" s="4" t="s">
        <v>258</v>
      </c>
    </row>
    <row r="25" spans="1:4">
      <c r="A25" s="4" t="s">
        <v>256</v>
      </c>
    </row>
    <row r="26" spans="1:4">
      <c r="A26" s="4" t="s">
        <v>251</v>
      </c>
      <c r="C26" s="7" t="n">
        <v>267812</v>
      </c>
      <c r="D26" s="7" t="n">
        <v>294056</v>
      </c>
    </row>
    <row r="27" spans="1:4">
      <c r="A27" s="4" t="s">
        <v>252</v>
      </c>
      <c r="B27" s="4" t="s">
        <v>254</v>
      </c>
      <c r="C27" s="4" t="s">
        <v>259</v>
      </c>
      <c r="D27" s="4" t="s">
        <v>259</v>
      </c>
    </row>
    <row r="28" spans="1:4">
      <c r="A28" t="n"/>
    </row>
    <row r="29" spans="1:4">
      <c r="A29" s="4" t="s">
        <v>254</v>
      </c>
      <c r="B29" s="4" t="s">
        <v>260</v>
      </c>
    </row>
  </sheetData>
  <mergeCells count="3">
    <mergeCell ref="A1:B1"/>
    <mergeCell ref="A28:C28"/>
    <mergeCell ref="B29:C2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r="A1" s="1" t="s">
        <v>261</v>
      </c>
      <c r="C1" s="2" t="s">
        <v>2</v>
      </c>
      <c r="D1" s="2" t="s">
        <v>28</v>
      </c>
    </row>
    <row r="2" spans="1:4">
      <c r="A2" s="4" t="s">
        <v>262</v>
      </c>
      <c r="C2" s="7" t="n">
        <v>189108</v>
      </c>
      <c r="D2" s="7" t="n">
        <v>196608</v>
      </c>
    </row>
    <row r="3" spans="1:4">
      <c r="A3" s="4" t="s">
        <v>263</v>
      </c>
    </row>
    <row r="4" spans="1:4">
      <c r="A4" s="4" t="s">
        <v>262</v>
      </c>
      <c r="C4" s="7" t="n">
        <v>19108</v>
      </c>
      <c r="D4" s="7" t="n">
        <v>19108</v>
      </c>
    </row>
    <row r="5" spans="1:4">
      <c r="A5" s="4" t="s">
        <v>264</v>
      </c>
      <c r="B5" s="4" t="s">
        <v>254</v>
      </c>
      <c r="C5" s="4" t="s">
        <v>42</v>
      </c>
      <c r="D5" s="4" t="s">
        <v>42</v>
      </c>
    </row>
    <row r="6" spans="1:4">
      <c r="A6" s="4" t="s">
        <v>263</v>
      </c>
    </row>
    <row r="7" spans="1:4">
      <c r="A7" s="4" t="s">
        <v>262</v>
      </c>
      <c r="C7" s="7" t="n">
        <v>125000</v>
      </c>
      <c r="D7" s="7" t="n">
        <v>125000</v>
      </c>
    </row>
    <row r="8" spans="1:4">
      <c r="A8" s="4" t="s">
        <v>264</v>
      </c>
      <c r="B8" s="4" t="s">
        <v>254</v>
      </c>
      <c r="C8" s="4" t="s">
        <v>258</v>
      </c>
      <c r="D8" s="4" t="s">
        <v>258</v>
      </c>
    </row>
    <row r="9" spans="1:4">
      <c r="A9" s="4" t="s">
        <v>265</v>
      </c>
    </row>
    <row r="10" spans="1:4">
      <c r="A10" s="4" t="s">
        <v>262</v>
      </c>
      <c r="C10" s="7" t="n">
        <v>45000</v>
      </c>
      <c r="D10" s="7" t="n">
        <v>52500</v>
      </c>
    </row>
    <row r="11" spans="1:4">
      <c r="A11" s="4" t="s">
        <v>264</v>
      </c>
      <c r="B11" s="4" t="s">
        <v>254</v>
      </c>
      <c r="C11" s="4" t="s">
        <v>42</v>
      </c>
      <c r="D11" s="4" t="s">
        <v>42</v>
      </c>
    </row>
    <row r="12" spans="1:4">
      <c r="A12" t="n"/>
    </row>
    <row r="13" spans="1:4">
      <c r="A13" s="4" t="s">
        <v>254</v>
      </c>
      <c r="B13" s="4" t="s">
        <v>260</v>
      </c>
    </row>
  </sheetData>
  <mergeCells count="3">
    <mergeCell ref="A1:B1"/>
    <mergeCell ref="A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66</v>
      </c>
      <c r="B1" s="2" t="s">
        <v>2</v>
      </c>
      <c r="C1" s="2" t="s">
        <v>28</v>
      </c>
    </row>
    <row r="2" spans="1:3">
      <c r="A2" s="4" t="s">
        <v>267</v>
      </c>
      <c r="B2" s="7" t="n">
        <v>96975</v>
      </c>
      <c r="C2" s="7" t="n">
        <v>96975</v>
      </c>
    </row>
    <row r="3" spans="1:3">
      <c r="A3" s="4" t="s">
        <v>268</v>
      </c>
      <c r="B3" s="6" t="n">
        <v>96975</v>
      </c>
      <c r="C3" s="6" t="n">
        <v>96975</v>
      </c>
    </row>
    <row r="4" spans="1:3">
      <c r="A4" s="4" t="s">
        <v>269</v>
      </c>
      <c r="B4" s="6" t="n">
        <v>193950</v>
      </c>
      <c r="C4" s="6" t="n">
        <v>193950</v>
      </c>
    </row>
    <row r="5" spans="1:3">
      <c r="A5" s="4" t="s">
        <v>265</v>
      </c>
    </row>
    <row r="6" spans="1:3">
      <c r="A6" s="4" t="s">
        <v>267</v>
      </c>
      <c r="B6" s="6" t="n">
        <v>50000</v>
      </c>
      <c r="C6" s="6" t="n">
        <v>50000</v>
      </c>
    </row>
    <row r="7" spans="1:3">
      <c r="A7" s="4" t="s">
        <v>268</v>
      </c>
      <c r="B7" s="6" t="n">
        <v>50000</v>
      </c>
      <c r="C7" s="6" t="n">
        <v>50000</v>
      </c>
    </row>
    <row r="8" spans="1:3">
      <c r="A8" s="4" t="s">
        <v>269</v>
      </c>
      <c r="B8" s="6" t="n">
        <v>100000</v>
      </c>
      <c r="C8" s="6" t="n">
        <v>100000</v>
      </c>
    </row>
    <row r="9" spans="1:3">
      <c r="A9" s="4" t="s">
        <v>265</v>
      </c>
    </row>
    <row r="10" spans="1:3">
      <c r="A10" s="4" t="s">
        <v>267</v>
      </c>
      <c r="B10" s="6" t="n">
        <v>46975</v>
      </c>
      <c r="C10" s="6" t="n">
        <v>46975</v>
      </c>
    </row>
    <row r="11" spans="1:3">
      <c r="A11" s="4" t="s">
        <v>268</v>
      </c>
      <c r="B11" s="6" t="n">
        <v>46975</v>
      </c>
      <c r="C11" s="6" t="n">
        <v>46975</v>
      </c>
    </row>
    <row r="12" spans="1:3">
      <c r="A12" s="4" t="s">
        <v>269</v>
      </c>
      <c r="B12" s="7" t="n">
        <v>93950</v>
      </c>
      <c r="C12" s="7" t="n">
        <v>939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70</v>
      </c>
      <c r="B1" s="2" t="s">
        <v>271</v>
      </c>
      <c r="C1" s="2" t="s">
        <v>272</v>
      </c>
      <c r="D1" s="2" t="s">
        <v>273</v>
      </c>
      <c r="E1" s="2" t="s">
        <v>274</v>
      </c>
      <c r="F1" s="2" t="s">
        <v>275</v>
      </c>
      <c r="G1" s="2" t="s">
        <v>276</v>
      </c>
      <c r="H1" s="2" t="s">
        <v>277</v>
      </c>
      <c r="I1" s="2" t="s">
        <v>2</v>
      </c>
      <c r="J1" s="2" t="s">
        <v>77</v>
      </c>
      <c r="K1" s="2" t="s">
        <v>278</v>
      </c>
      <c r="L1" s="2" t="s">
        <v>236</v>
      </c>
      <c r="M1" s="2" t="s">
        <v>28</v>
      </c>
      <c r="N1" s="2" t="s">
        <v>237</v>
      </c>
      <c r="O1" s="2" t="s">
        <v>238</v>
      </c>
      <c r="P1" s="2" t="s">
        <v>239</v>
      </c>
    </row>
    <row r="2" spans="1:16">
      <c r="A2" s="4" t="s">
        <v>279</v>
      </c>
      <c r="I2" s="7" t="n">
        <v>133133</v>
      </c>
      <c r="M2" s="7" t="n">
        <v>44024</v>
      </c>
    </row>
    <row r="3" spans="1:16">
      <c r="A3" s="4" t="s">
        <v>280</v>
      </c>
      <c r="D3" s="7" t="n">
        <v>3230</v>
      </c>
      <c r="I3" s="6" t="n">
        <v>5969</v>
      </c>
      <c r="J3" s="7" t="n">
        <v>22129</v>
      </c>
    </row>
    <row r="4" spans="1:16">
      <c r="A4" s="4" t="s">
        <v>281</v>
      </c>
      <c r="I4" s="6" t="n">
        <v>123580</v>
      </c>
      <c r="J4" s="4" t="s">
        <v>42</v>
      </c>
    </row>
    <row r="5" spans="1:16">
      <c r="A5" s="4" t="s">
        <v>282</v>
      </c>
    </row>
    <row r="6" spans="1:16">
      <c r="A6" s="4" t="s">
        <v>279</v>
      </c>
      <c r="I6" s="6" t="n">
        <v>29413</v>
      </c>
    </row>
    <row r="7" spans="1:16">
      <c r="A7" s="4" t="s">
        <v>283</v>
      </c>
    </row>
    <row r="8" spans="1:16">
      <c r="A8" s="4" t="s">
        <v>279</v>
      </c>
      <c r="I8" s="6" t="n">
        <v>56500</v>
      </c>
      <c r="M8" s="6" t="n">
        <v>36500</v>
      </c>
    </row>
    <row r="9" spans="1:16">
      <c r="A9" s="4" t="s">
        <v>284</v>
      </c>
      <c r="I9" s="6" t="n">
        <v>4084</v>
      </c>
      <c r="M9" s="6" t="n">
        <v>3052</v>
      </c>
    </row>
    <row r="10" spans="1:16">
      <c r="A10" s="4" t="s">
        <v>285</v>
      </c>
      <c r="F10" s="7" t="n">
        <v>20000</v>
      </c>
    </row>
    <row r="11" spans="1:16">
      <c r="A11" s="4" t="s">
        <v>286</v>
      </c>
    </row>
    <row r="12" spans="1:16">
      <c r="A12" s="4" t="s">
        <v>279</v>
      </c>
      <c r="I12" s="6" t="n">
        <v>17420</v>
      </c>
    </row>
    <row r="13" spans="1:16">
      <c r="A13" s="4" t="s">
        <v>263</v>
      </c>
    </row>
    <row r="14" spans="1:16">
      <c r="A14" s="4" t="s">
        <v>279</v>
      </c>
      <c r="I14" s="6" t="n">
        <v>267812</v>
      </c>
    </row>
    <row r="15" spans="1:16">
      <c r="A15" s="4" t="s">
        <v>287</v>
      </c>
    </row>
    <row r="16" spans="1:16">
      <c r="A16" s="4" t="s">
        <v>279</v>
      </c>
      <c r="M16" s="6" t="n">
        <v>52500</v>
      </c>
    </row>
    <row r="17" spans="1:16">
      <c r="A17" s="4" t="s">
        <v>284</v>
      </c>
      <c r="I17" s="6" t="n">
        <v>7078</v>
      </c>
      <c r="M17" s="6" t="n">
        <v>4578</v>
      </c>
    </row>
    <row r="18" spans="1:16">
      <c r="A18" s="4" t="s">
        <v>288</v>
      </c>
      <c r="I18" s="6" t="n">
        <v>55484</v>
      </c>
    </row>
    <row r="19" spans="1:16">
      <c r="A19" s="4" t="s">
        <v>289</v>
      </c>
    </row>
    <row r="20" spans="1:16">
      <c r="A20" s="4" t="s">
        <v>279</v>
      </c>
      <c r="I20" s="6" t="n">
        <v>45000</v>
      </c>
    </row>
    <row r="21" spans="1:16">
      <c r="A21" s="4" t="s">
        <v>265</v>
      </c>
    </row>
    <row r="22" spans="1:16">
      <c r="A22" s="4" t="s">
        <v>279</v>
      </c>
      <c r="I22" s="6" t="n">
        <v>50000</v>
      </c>
      <c r="M22" s="6" t="n">
        <v>50000</v>
      </c>
    </row>
    <row r="23" spans="1:16">
      <c r="A23" s="4" t="s">
        <v>284</v>
      </c>
      <c r="I23" s="7" t="n">
        <v>3010</v>
      </c>
      <c r="M23" s="7" t="n">
        <v>4723</v>
      </c>
    </row>
    <row r="24" spans="1:16">
      <c r="A24" s="4" t="s">
        <v>290</v>
      </c>
      <c r="I24" s="4" t="s">
        <v>291</v>
      </c>
      <c r="M24" s="4" t="s">
        <v>291</v>
      </c>
    </row>
    <row r="25" spans="1:16">
      <c r="A25" s="4" t="s">
        <v>292</v>
      </c>
    </row>
    <row r="26" spans="1:16">
      <c r="A26" s="4" t="s">
        <v>279</v>
      </c>
      <c r="I26" s="7" t="n">
        <v>93950</v>
      </c>
      <c r="M26" s="7" t="n">
        <v>93950</v>
      </c>
    </row>
    <row r="27" spans="1:16">
      <c r="A27" s="4" t="s">
        <v>284</v>
      </c>
      <c r="I27" s="6" t="n">
        <v>6342</v>
      </c>
      <c r="M27" s="6" t="n">
        <v>4228</v>
      </c>
    </row>
    <row r="28" spans="1:16">
      <c r="A28" s="4" t="s">
        <v>293</v>
      </c>
      <c r="I28" s="6" t="n">
        <v>46975</v>
      </c>
    </row>
    <row r="29" spans="1:16">
      <c r="A29" s="4" t="s">
        <v>294</v>
      </c>
    </row>
    <row r="30" spans="1:16">
      <c r="A30" s="4" t="s">
        <v>284</v>
      </c>
      <c r="I30" s="6" t="n">
        <v>44843</v>
      </c>
      <c r="M30" s="6" t="n">
        <v>43381</v>
      </c>
    </row>
    <row r="31" spans="1:16">
      <c r="A31" s="4" t="s">
        <v>253</v>
      </c>
    </row>
    <row r="32" spans="1:16">
      <c r="A32" s="4" t="s">
        <v>279</v>
      </c>
      <c r="I32" s="6" t="n">
        <v>37841</v>
      </c>
    </row>
    <row r="33" spans="1:16">
      <c r="A33" s="4" t="s">
        <v>241</v>
      </c>
    </row>
    <row r="34" spans="1:16">
      <c r="A34" s="4" t="s">
        <v>295</v>
      </c>
      <c r="G34" s="7" t="n">
        <v>2229</v>
      </c>
    </row>
    <row r="35" spans="1:16">
      <c r="A35" s="4" t="s">
        <v>296</v>
      </c>
      <c r="N35" s="4" t="s">
        <v>243</v>
      </c>
    </row>
    <row r="36" spans="1:16">
      <c r="A36" s="4" t="s">
        <v>279</v>
      </c>
      <c r="I36" s="6" t="n">
        <v>15107</v>
      </c>
      <c r="M36" s="6" t="n">
        <v>21325</v>
      </c>
      <c r="N36" s="7" t="n">
        <v>21325</v>
      </c>
    </row>
    <row r="37" spans="1:16">
      <c r="A37" s="4" t="s">
        <v>244</v>
      </c>
    </row>
    <row r="38" spans="1:16">
      <c r="A38" s="4" t="s">
        <v>296</v>
      </c>
      <c r="O38" s="4" t="s">
        <v>243</v>
      </c>
    </row>
    <row r="39" spans="1:16">
      <c r="A39" s="4" t="s">
        <v>279</v>
      </c>
      <c r="I39" s="6" t="n">
        <v>6444</v>
      </c>
      <c r="M39" s="7" t="n">
        <v>11277</v>
      </c>
      <c r="O39" s="7" t="n">
        <v>18823</v>
      </c>
    </row>
    <row r="40" spans="1:16">
      <c r="A40" s="4" t="s">
        <v>297</v>
      </c>
    </row>
    <row r="41" spans="1:16">
      <c r="A41" s="4" t="s">
        <v>295</v>
      </c>
      <c r="C41" s="7" t="n">
        <v>1678</v>
      </c>
    </row>
    <row r="42" spans="1:16">
      <c r="A42" s="4" t="s">
        <v>245</v>
      </c>
    </row>
    <row r="43" spans="1:16">
      <c r="A43" s="4" t="s">
        <v>296</v>
      </c>
      <c r="L43" s="4" t="s">
        <v>246</v>
      </c>
    </row>
    <row r="44" spans="1:16">
      <c r="A44" s="4" t="s">
        <v>279</v>
      </c>
      <c r="I44" s="7" t="n">
        <v>111582</v>
      </c>
      <c r="L44" s="7" t="n">
        <v>123571</v>
      </c>
      <c r="M44" s="4" t="s">
        <v>42</v>
      </c>
    </row>
    <row r="45" spans="1:16">
      <c r="A45" s="4" t="s">
        <v>298</v>
      </c>
    </row>
    <row r="46" spans="1:16">
      <c r="A46" s="4" t="s">
        <v>295</v>
      </c>
      <c r="B46" s="7" t="n">
        <v>12818</v>
      </c>
    </row>
    <row r="47" spans="1:16">
      <c r="A47" s="4" t="s">
        <v>248</v>
      </c>
    </row>
    <row r="48" spans="1:16">
      <c r="A48" s="4" t="s">
        <v>295</v>
      </c>
      <c r="H48" s="7" t="n">
        <v>5775</v>
      </c>
    </row>
    <row r="49" spans="1:16">
      <c r="A49" s="4" t="s">
        <v>296</v>
      </c>
      <c r="P49" s="4" t="s">
        <v>249</v>
      </c>
    </row>
    <row r="50" spans="1:16">
      <c r="A50" s="4" t="s">
        <v>279</v>
      </c>
      <c r="I50" s="4" t="s">
        <v>42</v>
      </c>
      <c r="M50" s="7" t="n">
        <v>11422</v>
      </c>
      <c r="P50" s="7" t="n">
        <v>65000</v>
      </c>
    </row>
    <row r="51" spans="1:16">
      <c r="A51" s="4" t="s">
        <v>299</v>
      </c>
    </row>
    <row r="52" spans="1:16">
      <c r="A52" s="4" t="s">
        <v>295</v>
      </c>
      <c r="E52" s="7" t="n">
        <v>5782</v>
      </c>
    </row>
    <row r="53" spans="1:16">
      <c r="A53" s="4" t="s">
        <v>296</v>
      </c>
      <c r="K53" s="4" t="s">
        <v>300</v>
      </c>
    </row>
    <row r="54" spans="1:16">
      <c r="A54" s="4" t="s">
        <v>279</v>
      </c>
      <c r="K54" s="7" t="n">
        <v>6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301</v>
      </c>
      <c r="B1" s="2" t="s">
        <v>2</v>
      </c>
      <c r="C1" s="2" t="s">
        <v>28</v>
      </c>
      <c r="D1" s="2" t="s">
        <v>239</v>
      </c>
    </row>
    <row r="2" spans="1:4">
      <c r="A2" s="4" t="s">
        <v>302</v>
      </c>
      <c r="B2" s="7" t="n">
        <v>40822</v>
      </c>
      <c r="C2" s="7" t="n">
        <v>40216</v>
      </c>
      <c r="D2" s="7" t="n">
        <v>40000</v>
      </c>
    </row>
    <row r="3" spans="1:4">
      <c r="A3" s="4" t="s">
        <v>303</v>
      </c>
      <c r="B3" s="4" t="s">
        <v>3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5</v>
      </c>
      <c r="B1" s="2" t="s">
        <v>306</v>
      </c>
      <c r="C1" s="2" t="s">
        <v>307</v>
      </c>
      <c r="D1" s="2" t="s">
        <v>308</v>
      </c>
      <c r="E1" s="2" t="s">
        <v>2</v>
      </c>
      <c r="F1" s="2" t="s">
        <v>309</v>
      </c>
      <c r="G1" s="2" t="s">
        <v>310</v>
      </c>
      <c r="H1" s="2" t="s">
        <v>311</v>
      </c>
      <c r="I1" s="2" t="s">
        <v>28</v>
      </c>
      <c r="J1" s="2" t="s">
        <v>312</v>
      </c>
      <c r="K1" s="2" t="s">
        <v>313</v>
      </c>
    </row>
    <row r="2" spans="1:11">
      <c r="A2" s="4" t="s">
        <v>54</v>
      </c>
      <c r="E2" s="7" t="n">
        <v>550000</v>
      </c>
      <c r="I2" s="7" t="n">
        <v>550000</v>
      </c>
    </row>
    <row r="3" spans="1:11">
      <c r="A3" s="4" t="s">
        <v>314</v>
      </c>
      <c r="E3" s="6" t="n">
        <v>219470</v>
      </c>
      <c r="I3" s="6" t="n">
        <v>244470</v>
      </c>
    </row>
    <row r="4" spans="1:11">
      <c r="A4" s="4" t="s">
        <v>315</v>
      </c>
      <c r="E4" s="7" t="n">
        <v>456368</v>
      </c>
      <c r="I4" s="6" t="n">
        <v>296215</v>
      </c>
    </row>
    <row r="5" spans="1:11">
      <c r="A5" s="4" t="s">
        <v>316</v>
      </c>
      <c r="F5" s="7" t="n">
        <v>25000</v>
      </c>
    </row>
    <row r="6" spans="1:11">
      <c r="A6" s="4" t="s">
        <v>317</v>
      </c>
      <c r="H6" s="4" t="s">
        <v>318</v>
      </c>
    </row>
    <row r="7" spans="1:11">
      <c r="A7" s="4" t="s">
        <v>319</v>
      </c>
    </row>
    <row r="8" spans="1:11">
      <c r="A8" s="4" t="s">
        <v>320</v>
      </c>
      <c r="K8" s="7" t="n">
        <v>741329</v>
      </c>
    </row>
    <row r="9" spans="1:11">
      <c r="A9" s="4" t="s">
        <v>296</v>
      </c>
      <c r="K9" s="4" t="s">
        <v>321</v>
      </c>
    </row>
    <row r="10" spans="1:11">
      <c r="A10" s="4" t="s">
        <v>322</v>
      </c>
    </row>
    <row r="11" spans="1:11">
      <c r="A11" s="4" t="s">
        <v>323</v>
      </c>
      <c r="G11" s="7" t="n">
        <v>1500000</v>
      </c>
    </row>
    <row r="12" spans="1:11">
      <c r="A12" s="4" t="s">
        <v>324</v>
      </c>
      <c r="G12" s="7" t="n">
        <v>90000</v>
      </c>
    </row>
    <row r="13" spans="1:11">
      <c r="A13" s="4" t="s">
        <v>325</v>
      </c>
      <c r="G13" s="6" t="n">
        <v>20000</v>
      </c>
    </row>
    <row r="14" spans="1:11">
      <c r="A14" s="4" t="s">
        <v>326</v>
      </c>
      <c r="G14" s="6" t="n">
        <v>30000</v>
      </c>
    </row>
    <row r="15" spans="1:11">
      <c r="A15" s="4" t="s">
        <v>327</v>
      </c>
      <c r="G15" s="7" t="n">
        <v>5000</v>
      </c>
    </row>
    <row r="16" spans="1:11">
      <c r="A16" s="4" t="s">
        <v>328</v>
      </c>
      <c r="G16" s="7" t="n">
        <v>5000</v>
      </c>
    </row>
    <row r="17" spans="1:11">
      <c r="A17" s="4" t="s">
        <v>329</v>
      </c>
    </row>
    <row r="18" spans="1:11">
      <c r="A18" s="4" t="s">
        <v>330</v>
      </c>
      <c r="D18" s="7" t="n">
        <v>5000000</v>
      </c>
    </row>
    <row r="19" spans="1:11">
      <c r="A19" s="4" t="s">
        <v>331</v>
      </c>
      <c r="D19" s="7" t="n">
        <v>15000</v>
      </c>
    </row>
    <row r="20" spans="1:11">
      <c r="A20" s="4" t="s">
        <v>332</v>
      </c>
      <c r="D20" s="4" t="s">
        <v>333</v>
      </c>
    </row>
    <row r="21" spans="1:11">
      <c r="A21" s="4" t="s">
        <v>334</v>
      </c>
      <c r="D21" s="4" t="s">
        <v>335</v>
      </c>
    </row>
    <row r="22" spans="1:11">
      <c r="A22" s="4" t="s">
        <v>336</v>
      </c>
      <c r="D22" s="4" t="s">
        <v>335</v>
      </c>
    </row>
    <row r="23" spans="1:11">
      <c r="A23" s="4" t="s">
        <v>337</v>
      </c>
      <c r="E23" s="9" t="n">
        <v>0.35</v>
      </c>
    </row>
    <row r="24" spans="1:11">
      <c r="A24" s="4" t="s">
        <v>338</v>
      </c>
      <c r="E24" s="4" t="s">
        <v>339</v>
      </c>
    </row>
    <row r="25" spans="1:11">
      <c r="A25" s="4" t="s">
        <v>340</v>
      </c>
      <c r="E25" s="6" t="n">
        <v>2500000</v>
      </c>
    </row>
    <row r="26" spans="1:11">
      <c r="A26" s="4" t="s">
        <v>341</v>
      </c>
      <c r="E26" s="4" t="s">
        <v>339</v>
      </c>
    </row>
    <row r="27" spans="1:11">
      <c r="A27" s="4" t="s">
        <v>342</v>
      </c>
      <c r="E27" s="4" t="s">
        <v>343</v>
      </c>
    </row>
    <row r="28" spans="1:11">
      <c r="A28" s="4" t="s">
        <v>344</v>
      </c>
      <c r="E28" s="4" t="s">
        <v>345</v>
      </c>
    </row>
    <row r="29" spans="1:11">
      <c r="A29" s="4" t="s">
        <v>346</v>
      </c>
      <c r="E29" s="7" t="n">
        <v>5000</v>
      </c>
    </row>
    <row r="30" spans="1:11">
      <c r="A30" s="4" t="s">
        <v>347</v>
      </c>
      <c r="E30" s="4" t="s">
        <v>348</v>
      </c>
    </row>
    <row r="31" spans="1:11">
      <c r="A31" s="4" t="s">
        <v>349</v>
      </c>
      <c r="E31" s="7" t="n">
        <v>1800000</v>
      </c>
    </row>
    <row r="32" spans="1:11">
      <c r="A32" s="4" t="s">
        <v>337</v>
      </c>
      <c r="E32" s="9" t="n">
        <v>0.4</v>
      </c>
    </row>
    <row r="33" spans="1:11">
      <c r="A33" s="4" t="s">
        <v>350</v>
      </c>
      <c r="E33" s="6" t="n">
        <v>200000</v>
      </c>
    </row>
    <row r="34" spans="1:11">
      <c r="A34" s="4" t="s">
        <v>351</v>
      </c>
    </row>
    <row r="35" spans="1:11">
      <c r="A35" s="4" t="s">
        <v>352</v>
      </c>
      <c r="B35" s="4" t="s">
        <v>353</v>
      </c>
    </row>
    <row r="36" spans="1:11">
      <c r="A36" s="4" t="s">
        <v>354</v>
      </c>
      <c r="B36" s="4" t="s">
        <v>355</v>
      </c>
    </row>
    <row r="37" spans="1:11">
      <c r="A37" s="4" t="s">
        <v>356</v>
      </c>
      <c r="B37" s="4" t="s">
        <v>357</v>
      </c>
    </row>
    <row r="38" spans="1:11">
      <c r="A38" s="4" t="s">
        <v>358</v>
      </c>
    </row>
    <row r="39" spans="1:11">
      <c r="A39" s="4" t="s">
        <v>337</v>
      </c>
      <c r="C39" s="9" t="n">
        <v>0.3</v>
      </c>
    </row>
    <row r="40" spans="1:11">
      <c r="A40" s="4" t="s">
        <v>338</v>
      </c>
      <c r="C40" s="4" t="s">
        <v>359</v>
      </c>
    </row>
    <row r="41" spans="1:11">
      <c r="A41" s="4" t="s">
        <v>360</v>
      </c>
      <c r="C41" s="7" t="n">
        <v>10000</v>
      </c>
    </row>
    <row r="42" spans="1:11">
      <c r="A42" s="4" t="s">
        <v>361</v>
      </c>
      <c r="C42" s="4" t="s">
        <v>362</v>
      </c>
    </row>
    <row r="43" spans="1:11">
      <c r="A43" s="4" t="s">
        <v>317</v>
      </c>
      <c r="C43" s="4" t="s">
        <v>318</v>
      </c>
    </row>
    <row r="44" spans="1:11">
      <c r="A44" s="4" t="s">
        <v>363</v>
      </c>
      <c r="C44" s="6" t="n">
        <v>912000</v>
      </c>
    </row>
    <row r="45" spans="1:11">
      <c r="A45" s="4" t="s">
        <v>364</v>
      </c>
      <c r="C45" s="6" t="n">
        <v>302000</v>
      </c>
    </row>
    <row r="46" spans="1:11">
      <c r="A46" s="4" t="s">
        <v>365</v>
      </c>
    </row>
    <row r="47" spans="1:11">
      <c r="A47" s="4" t="s">
        <v>54</v>
      </c>
      <c r="I47" s="7" t="n">
        <v>1411650</v>
      </c>
    </row>
    <row r="48" spans="1:11">
      <c r="A48" s="4" t="s">
        <v>366</v>
      </c>
    </row>
    <row r="49" spans="1:11">
      <c r="A49" s="4" t="s">
        <v>54</v>
      </c>
      <c r="J49" s="7" t="n">
        <v>14116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67</v>
      </c>
      <c r="B1" s="2" t="s">
        <v>2</v>
      </c>
      <c r="C1" s="2" t="s">
        <v>28</v>
      </c>
    </row>
    <row r="2" spans="1:3">
      <c r="A2" s="4" t="s">
        <v>368</v>
      </c>
      <c r="B2" s="7" t="n">
        <v>495786</v>
      </c>
      <c r="C2" s="7" t="n">
        <v>486964</v>
      </c>
    </row>
    <row r="3" spans="1:3">
      <c r="A3" s="4" t="s">
        <v>369</v>
      </c>
      <c r="B3" s="6" t="n">
        <v>47959</v>
      </c>
      <c r="C3" s="6" t="n">
        <v>50873</v>
      </c>
    </row>
    <row r="4" spans="1:3">
      <c r="A4" s="4" t="s">
        <v>370</v>
      </c>
      <c r="B4" s="6" t="n">
        <v>41205</v>
      </c>
      <c r="C4" s="6" t="n">
        <v>30070</v>
      </c>
    </row>
    <row r="5" spans="1:3">
      <c r="A5" s="4" t="s">
        <v>371</v>
      </c>
    </row>
    <row r="6" spans="1:3">
      <c r="A6" s="4" t="s">
        <v>370</v>
      </c>
      <c r="B6" s="7" t="n">
        <v>1492</v>
      </c>
      <c r="C6" s="7" t="n">
        <v>5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8</v>
      </c>
    </row>
    <row r="2" spans="1:3">
      <c r="A2" s="3" t="s">
        <v>66</v>
      </c>
    </row>
    <row r="3" spans="1:3">
      <c r="A3" s="4" t="s">
        <v>67</v>
      </c>
      <c r="B3" s="4" t="s">
        <v>68</v>
      </c>
      <c r="C3" s="8" t="n">
        <v>0.001</v>
      </c>
    </row>
    <row r="4" spans="1:3">
      <c r="A4" s="4" t="s">
        <v>69</v>
      </c>
      <c r="B4" s="6" t="n">
        <v>10000000</v>
      </c>
      <c r="C4" s="6" t="n">
        <v>10000000</v>
      </c>
    </row>
    <row r="5" spans="1:3">
      <c r="A5" s="4" t="s">
        <v>70</v>
      </c>
      <c r="B5" s="6" t="n">
        <v>0</v>
      </c>
      <c r="C5" s="6" t="n">
        <v>0</v>
      </c>
    </row>
    <row r="6" spans="1:3">
      <c r="A6" s="4" t="s">
        <v>71</v>
      </c>
      <c r="B6" s="6" t="n">
        <v>0</v>
      </c>
      <c r="C6" s="6" t="n">
        <v>0</v>
      </c>
    </row>
    <row r="7" spans="1:3">
      <c r="A7" s="4" t="s">
        <v>72</v>
      </c>
      <c r="B7" s="8" t="n">
        <v>0.001</v>
      </c>
      <c r="C7" s="8" t="n">
        <v>0.001</v>
      </c>
    </row>
    <row r="8" spans="1:3">
      <c r="A8" s="4" t="s">
        <v>73</v>
      </c>
      <c r="B8" s="6" t="n">
        <v>500000000</v>
      </c>
      <c r="C8" s="6" t="n">
        <v>500000000</v>
      </c>
    </row>
    <row r="9" spans="1:3">
      <c r="A9" s="4" t="s">
        <v>74</v>
      </c>
      <c r="B9" s="6" t="n">
        <v>65716721</v>
      </c>
      <c r="C9" s="6" t="n">
        <v>64777621</v>
      </c>
    </row>
    <row r="10" spans="1:3">
      <c r="A10" s="4" t="s">
        <v>75</v>
      </c>
      <c r="B10" s="6" t="n">
        <v>65716721</v>
      </c>
      <c r="C10" s="6" t="n">
        <v>64777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372</v>
      </c>
      <c r="B1" s="2" t="s">
        <v>307</v>
      </c>
      <c r="C1" s="2" t="s">
        <v>311</v>
      </c>
      <c r="D1" s="2" t="s">
        <v>2</v>
      </c>
      <c r="E1" s="2" t="s">
        <v>77</v>
      </c>
    </row>
    <row r="2" spans="1:5">
      <c r="A2" s="4" t="s">
        <v>373</v>
      </c>
      <c r="D2" s="9" t="n">
        <v>0.3</v>
      </c>
    </row>
    <row r="3" spans="1:5">
      <c r="A3" s="4" t="s">
        <v>374</v>
      </c>
      <c r="C3" s="6" t="n">
        <v>5250</v>
      </c>
      <c r="D3" s="6" t="n">
        <v>5250</v>
      </c>
    </row>
    <row r="4" spans="1:5">
      <c r="A4" s="4" t="s">
        <v>375</v>
      </c>
      <c r="C4" s="7" t="n">
        <v>630</v>
      </c>
      <c r="D4" s="7" t="n">
        <v>630</v>
      </c>
    </row>
    <row r="5" spans="1:5">
      <c r="A5" s="4" t="s">
        <v>376</v>
      </c>
      <c r="C5" s="6" t="n">
        <v>2100</v>
      </c>
    </row>
    <row r="6" spans="1:5">
      <c r="A6" s="4" t="s">
        <v>377</v>
      </c>
      <c r="C6" s="6" t="n">
        <v>25000</v>
      </c>
    </row>
    <row r="7" spans="1:5">
      <c r="A7" s="4" t="s">
        <v>378</v>
      </c>
      <c r="C7" s="7" t="n">
        <v>5000</v>
      </c>
      <c r="D7" s="7" t="n">
        <v>273600</v>
      </c>
      <c r="E7" s="4" t="s">
        <v>42</v>
      </c>
    </row>
    <row r="8" spans="1:5">
      <c r="A8" s="4" t="s">
        <v>317</v>
      </c>
      <c r="C8" s="4" t="s">
        <v>318</v>
      </c>
    </row>
    <row r="9" spans="1:5">
      <c r="A9" s="4" t="s">
        <v>358</v>
      </c>
    </row>
    <row r="10" spans="1:5">
      <c r="A10" s="4" t="s">
        <v>360</v>
      </c>
      <c r="B10" s="7" t="n">
        <v>10000</v>
      </c>
    </row>
    <row r="11" spans="1:5">
      <c r="A11" s="4" t="s">
        <v>361</v>
      </c>
      <c r="B11" s="4" t="s">
        <v>362</v>
      </c>
    </row>
    <row r="12" spans="1:5">
      <c r="A12" s="4" t="s">
        <v>363</v>
      </c>
      <c r="B12" s="6" t="n">
        <v>912000</v>
      </c>
    </row>
    <row r="13" spans="1:5">
      <c r="A13" s="4" t="s">
        <v>364</v>
      </c>
      <c r="B13" s="6" t="n">
        <v>302000</v>
      </c>
    </row>
    <row r="14" spans="1:5">
      <c r="A14" s="4" t="s">
        <v>373</v>
      </c>
      <c r="B14" s="9" t="n">
        <v>0.3</v>
      </c>
    </row>
    <row r="15" spans="1:5">
      <c r="A15" s="4" t="s">
        <v>338</v>
      </c>
      <c r="B15" s="4" t="s">
        <v>359</v>
      </c>
    </row>
    <row r="16" spans="1:5">
      <c r="A16" s="4" t="s">
        <v>317</v>
      </c>
      <c r="B16" s="4" t="s">
        <v>3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379</v>
      </c>
      <c r="B1" s="2" t="s">
        <v>1</v>
      </c>
    </row>
    <row r="2" spans="1:2">
      <c r="B2" s="2" t="s">
        <v>380</v>
      </c>
    </row>
    <row r="3" spans="1:2">
      <c r="A3" s="3" t="s">
        <v>381</v>
      </c>
    </row>
    <row r="4" spans="1:2">
      <c r="A4" s="4" t="s">
        <v>382</v>
      </c>
      <c r="B4" s="6" t="n">
        <v>-1500</v>
      </c>
    </row>
    <row r="5" spans="1:2">
      <c r="A5" s="4" t="s">
        <v>282</v>
      </c>
    </row>
    <row r="6" spans="1:2">
      <c r="A6" s="3" t="s">
        <v>381</v>
      </c>
    </row>
    <row r="7" spans="1:2">
      <c r="A7" s="4" t="s">
        <v>383</v>
      </c>
      <c r="B7" s="6" t="n">
        <v>609340</v>
      </c>
    </row>
    <row r="8" spans="1:2">
      <c r="A8" s="4" t="s">
        <v>382</v>
      </c>
      <c r="B8" s="6" t="n">
        <v>-1500</v>
      </c>
    </row>
    <row r="9" spans="1:2">
      <c r="A9" s="4" t="s">
        <v>384</v>
      </c>
      <c r="B9" s="6" t="n">
        <v>302000</v>
      </c>
    </row>
    <row r="10" spans="1:2">
      <c r="A10" s="4" t="s">
        <v>385</v>
      </c>
      <c r="B10" s="6" t="n">
        <v>-5250</v>
      </c>
    </row>
    <row r="11" spans="1:2">
      <c r="A11" s="4" t="s">
        <v>386</v>
      </c>
      <c r="B11" s="6" t="n">
        <v>904590</v>
      </c>
    </row>
    <row r="12" spans="1:2">
      <c r="A12" s="4" t="s">
        <v>387</v>
      </c>
      <c r="B12" s="6" t="n">
        <v>904590</v>
      </c>
    </row>
    <row r="13" spans="1:2">
      <c r="A13" s="3" t="s">
        <v>388</v>
      </c>
    </row>
    <row r="14" spans="1:2">
      <c r="A14" s="4" t="s">
        <v>389</v>
      </c>
      <c r="B14" s="9" t="n">
        <v>0.54</v>
      </c>
    </row>
    <row r="15" spans="1:2">
      <c r="A15" s="4" t="s">
        <v>390</v>
      </c>
      <c r="B15" s="10" t="n">
        <v>6.67</v>
      </c>
    </row>
    <row r="16" spans="1:2">
      <c r="A16" s="4" t="s">
        <v>391</v>
      </c>
      <c r="B16" s="10" t="n">
        <v>0.3</v>
      </c>
    </row>
    <row r="17" spans="1:2">
      <c r="A17" s="4" t="s">
        <v>392</v>
      </c>
      <c r="B17" s="10" t="n">
        <v>6.67</v>
      </c>
    </row>
    <row r="18" spans="1:2">
      <c r="A18" s="4" t="s">
        <v>393</v>
      </c>
      <c r="B18" s="10" t="n">
        <v>0.41</v>
      </c>
    </row>
    <row r="19" spans="1:2">
      <c r="A19" s="4" t="s">
        <v>394</v>
      </c>
      <c r="B19" s="9" t="n">
        <v>0.41</v>
      </c>
    </row>
    <row r="20" spans="1:2">
      <c r="A20" s="3" t="s">
        <v>395</v>
      </c>
    </row>
    <row r="21" spans="1:2">
      <c r="A21" s="4" t="s">
        <v>383</v>
      </c>
      <c r="B21" s="4" t="s">
        <v>396</v>
      </c>
    </row>
    <row r="22" spans="1:2">
      <c r="A22" s="4" t="s">
        <v>384</v>
      </c>
      <c r="B22" s="4" t="s">
        <v>397</v>
      </c>
    </row>
    <row r="23" spans="1:2">
      <c r="A23" s="4" t="s">
        <v>386</v>
      </c>
      <c r="B23" s="4" t="s">
        <v>396</v>
      </c>
    </row>
    <row r="24" spans="1:2">
      <c r="A24" s="4" t="s">
        <v>387</v>
      </c>
      <c r="B24"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398</v>
      </c>
      <c r="B1" s="2" t="s">
        <v>399</v>
      </c>
      <c r="C1" s="2" t="s">
        <v>1</v>
      </c>
    </row>
    <row r="2" spans="1:3">
      <c r="B2" s="2" t="s">
        <v>311</v>
      </c>
      <c r="C2" s="2" t="s">
        <v>2</v>
      </c>
    </row>
    <row r="3" spans="1:3">
      <c r="A3" s="3" t="s">
        <v>166</v>
      </c>
    </row>
    <row r="4" spans="1:3">
      <c r="A4" s="4" t="s">
        <v>338</v>
      </c>
      <c r="C4" s="4" t="s">
        <v>359</v>
      </c>
    </row>
    <row r="5" spans="1:3">
      <c r="A5" s="4" t="s">
        <v>337</v>
      </c>
      <c r="C5" s="9" t="n">
        <v>0.3</v>
      </c>
    </row>
    <row r="6" spans="1:3">
      <c r="A6" s="4" t="s">
        <v>374</v>
      </c>
      <c r="B6" s="6" t="n">
        <v>5250</v>
      </c>
      <c r="C6" s="6" t="n">
        <v>5250</v>
      </c>
    </row>
    <row r="7" spans="1:3">
      <c r="A7" s="4" t="s">
        <v>400</v>
      </c>
      <c r="C7" s="6" t="n">
        <v>2100</v>
      </c>
    </row>
    <row r="8" spans="1:3">
      <c r="A8" s="4" t="s">
        <v>375</v>
      </c>
      <c r="B8" s="7" t="n">
        <v>630</v>
      </c>
      <c r="C8" s="7" t="n">
        <v>630</v>
      </c>
    </row>
    <row r="9" spans="1:3">
      <c r="A9" s="4" t="s">
        <v>382</v>
      </c>
      <c r="C9" s="6" t="n">
        <v>1500</v>
      </c>
    </row>
    <row r="10" spans="1:3">
      <c r="A10" s="4" t="s">
        <v>364</v>
      </c>
      <c r="C10" s="7" t="n">
        <v>3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1</v>
      </c>
      <c r="B1" s="2" t="s">
        <v>402</v>
      </c>
      <c r="C1" s="2" t="s">
        <v>278</v>
      </c>
      <c r="D1" s="2" t="s">
        <v>274</v>
      </c>
      <c r="E1" s="2" t="s">
        <v>2</v>
      </c>
      <c r="F1" s="2" t="s">
        <v>277</v>
      </c>
      <c r="G1" s="2" t="s">
        <v>2</v>
      </c>
      <c r="H1" s="2" t="s">
        <v>77</v>
      </c>
      <c r="I1" s="2" t="s">
        <v>3</v>
      </c>
      <c r="J1" s="2" t="s">
        <v>403</v>
      </c>
      <c r="K1" s="2" t="s">
        <v>309</v>
      </c>
      <c r="L1" s="2" t="s">
        <v>28</v>
      </c>
      <c r="M1" s="2" t="s">
        <v>239</v>
      </c>
    </row>
    <row r="2" spans="1:13">
      <c r="A2" s="4" t="s">
        <v>47</v>
      </c>
      <c r="E2" s="7" t="n">
        <v>133133</v>
      </c>
      <c r="G2" s="7" t="n">
        <v>133133</v>
      </c>
      <c r="L2" s="7" t="n">
        <v>44024</v>
      </c>
    </row>
    <row r="3" spans="1:13">
      <c r="A3" s="4" t="s">
        <v>404</v>
      </c>
      <c r="E3" s="6" t="n">
        <v>41205</v>
      </c>
      <c r="G3" s="6" t="n">
        <v>41205</v>
      </c>
      <c r="L3" s="6" t="n">
        <v>30070</v>
      </c>
    </row>
    <row r="4" spans="1:13">
      <c r="A4" s="4" t="s">
        <v>405</v>
      </c>
      <c r="E4" s="7" t="n">
        <v>456368</v>
      </c>
      <c r="G4" s="7" t="n">
        <v>456368</v>
      </c>
      <c r="L4" s="6" t="n">
        <v>296215</v>
      </c>
    </row>
    <row r="5" spans="1:13">
      <c r="A5" s="4" t="s">
        <v>316</v>
      </c>
      <c r="K5" s="7" t="n">
        <v>25000</v>
      </c>
    </row>
    <row r="6" spans="1:13">
      <c r="A6" s="4" t="s">
        <v>337</v>
      </c>
      <c r="G6" s="9" t="n">
        <v>0.3</v>
      </c>
    </row>
    <row r="7" spans="1:13">
      <c r="A7" s="4" t="s">
        <v>406</v>
      </c>
      <c r="G7" s="7" t="n">
        <v>77229</v>
      </c>
      <c r="H7" s="7" t="n">
        <v>90305</v>
      </c>
    </row>
    <row r="8" spans="1:13">
      <c r="A8" s="4" t="s">
        <v>248</v>
      </c>
    </row>
    <row r="9" spans="1:13">
      <c r="A9" s="4" t="s">
        <v>47</v>
      </c>
      <c r="E9" s="4" t="s">
        <v>42</v>
      </c>
      <c r="G9" s="4" t="s">
        <v>42</v>
      </c>
      <c r="L9" s="7" t="n">
        <v>11422</v>
      </c>
      <c r="M9" s="7" t="n">
        <v>65000</v>
      </c>
    </row>
    <row r="10" spans="1:13">
      <c r="A10" s="4" t="s">
        <v>295</v>
      </c>
      <c r="F10" s="7" t="n">
        <v>5775</v>
      </c>
    </row>
    <row r="11" spans="1:13">
      <c r="A11" s="4" t="s">
        <v>296</v>
      </c>
      <c r="M11" s="4" t="s">
        <v>249</v>
      </c>
    </row>
    <row r="12" spans="1:13">
      <c r="A12" s="4" t="s">
        <v>407</v>
      </c>
    </row>
    <row r="13" spans="1:13">
      <c r="A13" s="4" t="s">
        <v>408</v>
      </c>
      <c r="C13" s="7" t="n">
        <v>233792</v>
      </c>
    </row>
    <row r="14" spans="1:13">
      <c r="A14" s="4" t="s">
        <v>405</v>
      </c>
      <c r="C14" s="6" t="n">
        <v>456368</v>
      </c>
      <c r="I14" s="7" t="n">
        <v>194470</v>
      </c>
    </row>
    <row r="15" spans="1:13">
      <c r="A15" s="4" t="s">
        <v>316</v>
      </c>
      <c r="C15" s="6" t="n">
        <v>25000</v>
      </c>
    </row>
    <row r="16" spans="1:13">
      <c r="A16" s="4" t="s">
        <v>409</v>
      </c>
      <c r="J16" s="7" t="n">
        <v>53317</v>
      </c>
    </row>
    <row r="17" spans="1:13">
      <c r="A17" s="4" t="s">
        <v>406</v>
      </c>
      <c r="B17" s="7" t="n">
        <v>2500</v>
      </c>
    </row>
    <row r="18" spans="1:13">
      <c r="A18" s="4" t="s">
        <v>410</v>
      </c>
    </row>
    <row r="19" spans="1:13">
      <c r="A19" s="4" t="s">
        <v>47</v>
      </c>
      <c r="C19" s="7" t="n">
        <v>65000</v>
      </c>
    </row>
    <row r="20" spans="1:13">
      <c r="A20" s="4" t="s">
        <v>295</v>
      </c>
      <c r="D20" s="7" t="n">
        <v>5782</v>
      </c>
    </row>
    <row r="21" spans="1:13">
      <c r="A21" s="4" t="s">
        <v>296</v>
      </c>
      <c r="C21" s="4" t="s">
        <v>300</v>
      </c>
    </row>
    <row r="22" spans="1:13">
      <c r="A22" s="4" t="s">
        <v>411</v>
      </c>
    </row>
    <row r="23" spans="1:13">
      <c r="A23" s="4" t="s">
        <v>412</v>
      </c>
      <c r="C23" s="7" t="n">
        <v>558032</v>
      </c>
    </row>
    <row r="24" spans="1:13">
      <c r="A24" s="4" t="s">
        <v>413</v>
      </c>
      <c r="C24" s="6" t="n">
        <v>550000</v>
      </c>
    </row>
    <row r="25" spans="1:13">
      <c r="A25" s="4" t="s">
        <v>414</v>
      </c>
      <c r="C25" s="6" t="n">
        <v>8032</v>
      </c>
    </row>
    <row r="26" spans="1:13">
      <c r="A26" s="4" t="s">
        <v>329</v>
      </c>
    </row>
    <row r="27" spans="1:13">
      <c r="A27" s="4" t="s">
        <v>340</v>
      </c>
      <c r="E27" s="6" t="n">
        <v>2500000</v>
      </c>
      <c r="G27" s="6" t="n">
        <v>2500000</v>
      </c>
    </row>
    <row r="28" spans="1:13">
      <c r="A28" s="4" t="s">
        <v>338</v>
      </c>
      <c r="E28" s="4" t="s">
        <v>339</v>
      </c>
    </row>
    <row r="29" spans="1:13">
      <c r="A29" s="4" t="s">
        <v>415</v>
      </c>
      <c r="E29" s="9" t="n">
        <v>0.35</v>
      </c>
      <c r="G29" s="9" t="n">
        <v>0.35</v>
      </c>
    </row>
    <row r="30" spans="1:13">
      <c r="A30" s="4" t="s">
        <v>416</v>
      </c>
      <c r="E30" s="7" t="n">
        <v>182000</v>
      </c>
      <c r="G30" s="7" t="n">
        <v>182000</v>
      </c>
    </row>
    <row r="31" spans="1:13">
      <c r="A31" s="4" t="s">
        <v>417</v>
      </c>
      <c r="E31" s="6" t="n">
        <v>90000</v>
      </c>
      <c r="G31" s="7" t="n">
        <v>90000</v>
      </c>
    </row>
    <row r="32" spans="1:13">
      <c r="A32" s="4" t="s">
        <v>418</v>
      </c>
      <c r="E32" s="7" t="n">
        <v>1800000</v>
      </c>
    </row>
    <row r="33" spans="1:13">
      <c r="A33" s="4" t="s">
        <v>417</v>
      </c>
      <c r="E33" s="4" t="s">
        <v>333</v>
      </c>
    </row>
    <row r="34" spans="1:13">
      <c r="A34" s="4" t="s">
        <v>342</v>
      </c>
      <c r="E34" s="4" t="s">
        <v>343</v>
      </c>
    </row>
    <row r="35" spans="1:13">
      <c r="A35" s="4" t="s">
        <v>344</v>
      </c>
      <c r="E35" s="4" t="s">
        <v>345</v>
      </c>
      <c r="G35" s="4" t="s">
        <v>345</v>
      </c>
    </row>
    <row r="36" spans="1:13">
      <c r="A36" s="4" t="s">
        <v>337</v>
      </c>
      <c r="E36" s="9" t="n">
        <v>0.35</v>
      </c>
    </row>
    <row r="37" spans="1:13">
      <c r="A37" s="4" t="s">
        <v>419</v>
      </c>
      <c r="E37" s="7" t="n">
        <v>137000</v>
      </c>
    </row>
    <row r="38" spans="1:13">
      <c r="A38" s="4" t="s">
        <v>420</v>
      </c>
      <c r="E38" s="6" t="n">
        <v>1800000</v>
      </c>
      <c r="G38" s="7" t="n">
        <v>1800000</v>
      </c>
    </row>
    <row r="39" spans="1:13">
      <c r="A39" s="4" t="s">
        <v>421</v>
      </c>
      <c r="E39" s="6" t="n">
        <v>200000</v>
      </c>
    </row>
    <row r="40" spans="1:13">
      <c r="A40" s="4" t="s">
        <v>422</v>
      </c>
      <c r="E40" s="6" t="n">
        <v>690110</v>
      </c>
    </row>
    <row r="41" spans="1:13">
      <c r="A41" s="4" t="s">
        <v>423</v>
      </c>
      <c r="E41" s="7" t="n">
        <v>837891</v>
      </c>
    </row>
    <row r="42" spans="1:13">
      <c r="A42" s="4" t="s">
        <v>424</v>
      </c>
    </row>
    <row r="43" spans="1:13">
      <c r="A43" s="4" t="s">
        <v>414</v>
      </c>
      <c r="C43" s="6" t="n">
        <v>7078</v>
      </c>
    </row>
    <row r="44" spans="1:13">
      <c r="A44" s="4" t="s">
        <v>425</v>
      </c>
      <c r="C44" s="6" t="n">
        <v>125000</v>
      </c>
    </row>
    <row r="45" spans="1:13">
      <c r="A45" s="4" t="s">
        <v>404</v>
      </c>
      <c r="C45" s="7" t="n">
        <v>132078</v>
      </c>
    </row>
    <row r="46" spans="1:13">
      <c r="A46" s="4" t="s">
        <v>426</v>
      </c>
    </row>
    <row r="47" spans="1:13">
      <c r="A47" s="4" t="s">
        <v>338</v>
      </c>
      <c r="C47" s="4" t="s">
        <v>339</v>
      </c>
    </row>
    <row r="48" spans="1:13">
      <c r="A48" s="4" t="s">
        <v>427</v>
      </c>
      <c r="C48" s="7" t="n">
        <v>142000</v>
      </c>
    </row>
    <row r="49" spans="1:13">
      <c r="A49" s="4" t="s">
        <v>428</v>
      </c>
      <c r="C49" s="7" t="n">
        <v>200000</v>
      </c>
    </row>
    <row r="50" spans="1:13">
      <c r="A50" s="4" t="s">
        <v>337</v>
      </c>
      <c r="C50" s="11" t="n">
        <v>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29123</v>
      </c>
      <c r="C4" s="7" t="n">
        <v>504969</v>
      </c>
    </row>
    <row r="5" spans="1:3">
      <c r="A5" s="4" t="s">
        <v>80</v>
      </c>
      <c r="B5" s="6" t="n">
        <v>607879</v>
      </c>
      <c r="C5" s="7" t="n">
        <v>597126</v>
      </c>
    </row>
    <row r="6" spans="1:3">
      <c r="A6" s="4" t="s">
        <v>81</v>
      </c>
      <c r="B6" s="6" t="n">
        <v>167241</v>
      </c>
      <c r="C6" s="4" t="s">
        <v>42</v>
      </c>
    </row>
    <row r="7" spans="1:3">
      <c r="A7" s="4" t="s">
        <v>82</v>
      </c>
      <c r="B7" s="6" t="n">
        <v>1004243</v>
      </c>
      <c r="C7" s="7" t="n">
        <v>1102095</v>
      </c>
    </row>
    <row r="8" spans="1:3">
      <c r="A8" s="3" t="s">
        <v>83</v>
      </c>
    </row>
    <row r="9" spans="1:3">
      <c r="A9" s="4" t="s">
        <v>79</v>
      </c>
      <c r="B9" s="6" t="n">
        <v>141078</v>
      </c>
      <c r="C9" s="6" t="n">
        <v>334495</v>
      </c>
    </row>
    <row r="10" spans="1:3">
      <c r="A10" s="4" t="s">
        <v>80</v>
      </c>
      <c r="B10" s="6" t="n">
        <v>267581</v>
      </c>
      <c r="C10" s="7" t="n">
        <v>214395</v>
      </c>
    </row>
    <row r="11" spans="1:3">
      <c r="A11" s="4" t="s">
        <v>81</v>
      </c>
      <c r="B11" s="6" t="n">
        <v>77758</v>
      </c>
      <c r="C11" s="4" t="s">
        <v>42</v>
      </c>
    </row>
    <row r="12" spans="1:3">
      <c r="A12" s="4" t="s">
        <v>84</v>
      </c>
      <c r="B12" s="6" t="n">
        <v>486417</v>
      </c>
      <c r="C12" s="7" t="n">
        <v>548890</v>
      </c>
    </row>
    <row r="13" spans="1:3">
      <c r="A13" s="4" t="s">
        <v>85</v>
      </c>
      <c r="B13" s="6" t="n">
        <v>517826</v>
      </c>
      <c r="C13" s="6" t="n">
        <v>553205</v>
      </c>
    </row>
    <row r="14" spans="1:3">
      <c r="A14" s="3" t="s">
        <v>86</v>
      </c>
    </row>
    <row r="15" spans="1:3">
      <c r="A15" s="4" t="s">
        <v>87</v>
      </c>
      <c r="B15" s="6" t="n">
        <v>86040</v>
      </c>
      <c r="C15" s="6" t="n">
        <v>59329</v>
      </c>
    </row>
    <row r="16" spans="1:3">
      <c r="A16" s="4" t="s">
        <v>88</v>
      </c>
      <c r="B16" s="6" t="n">
        <v>886167</v>
      </c>
      <c r="C16" s="6" t="n">
        <v>589627</v>
      </c>
    </row>
    <row r="17" spans="1:3">
      <c r="A17" s="4" t="s">
        <v>89</v>
      </c>
      <c r="B17" s="6" t="n">
        <v>55487</v>
      </c>
      <c r="C17" s="6" t="n">
        <v>49836</v>
      </c>
    </row>
    <row r="18" spans="1:3">
      <c r="A18" s="4" t="s">
        <v>90</v>
      </c>
      <c r="B18" s="6" t="n">
        <v>77229</v>
      </c>
      <c r="C18" s="6" t="n">
        <v>90305</v>
      </c>
    </row>
    <row r="19" spans="1:3">
      <c r="A19" s="4" t="s">
        <v>91</v>
      </c>
      <c r="B19" s="6" t="n">
        <v>180285</v>
      </c>
      <c r="C19" s="6" t="n">
        <v>128639</v>
      </c>
    </row>
    <row r="20" spans="1:3">
      <c r="A20" s="4" t="s">
        <v>92</v>
      </c>
      <c r="B20" s="6" t="n">
        <v>1285208</v>
      </c>
      <c r="C20" s="6" t="n">
        <v>917736</v>
      </c>
    </row>
    <row r="21" spans="1:3">
      <c r="A21" s="4" t="s">
        <v>93</v>
      </c>
      <c r="B21" s="6" t="n">
        <v>-767382</v>
      </c>
      <c r="C21" s="6" t="n">
        <v>-364531</v>
      </c>
    </row>
    <row r="22" spans="1:3">
      <c r="A22" s="3" t="s">
        <v>94</v>
      </c>
    </row>
    <row r="23" spans="1:3">
      <c r="A23" s="4" t="s">
        <v>95</v>
      </c>
      <c r="B23" s="7" t="n">
        <v>-72305</v>
      </c>
      <c r="C23" s="6" t="n">
        <v>-391094</v>
      </c>
    </row>
    <row r="24" spans="1:3">
      <c r="A24" s="4" t="s">
        <v>96</v>
      </c>
      <c r="B24" s="4" t="s">
        <v>42</v>
      </c>
      <c r="C24" s="6" t="n">
        <v>3200</v>
      </c>
    </row>
    <row r="25" spans="1:3">
      <c r="A25" s="4" t="s">
        <v>97</v>
      </c>
      <c r="B25" s="7" t="n">
        <v>1306</v>
      </c>
      <c r="C25" s="6" t="n">
        <v>1</v>
      </c>
    </row>
    <row r="26" spans="1:3">
      <c r="A26" s="4" t="s">
        <v>98</v>
      </c>
      <c r="B26" s="6" t="n">
        <v>-70999</v>
      </c>
      <c r="C26" s="6" t="n">
        <v>-387893</v>
      </c>
    </row>
    <row r="27" spans="1:3">
      <c r="A27" s="4" t="s">
        <v>99</v>
      </c>
      <c r="B27" s="7" t="n">
        <v>-838381</v>
      </c>
      <c r="C27" s="7" t="n">
        <v>-752424</v>
      </c>
    </row>
    <row r="28" spans="1:3">
      <c r="A28" s="4" t="s">
        <v>100</v>
      </c>
      <c r="B28" s="4" t="s">
        <v>42</v>
      </c>
      <c r="C28" s="4" t="s">
        <v>42</v>
      </c>
    </row>
    <row r="29" spans="1:3">
      <c r="A29" s="4" t="s">
        <v>101</v>
      </c>
      <c r="B29" s="7" t="n">
        <v>-838381</v>
      </c>
      <c r="C29" s="7" t="n">
        <v>-752424</v>
      </c>
    </row>
    <row r="30" spans="1:3">
      <c r="A30" s="4" t="s">
        <v>102</v>
      </c>
      <c r="B30" s="4" t="s">
        <v>42</v>
      </c>
      <c r="C30" s="4" t="s">
        <v>42</v>
      </c>
    </row>
    <row r="31" spans="1:3">
      <c r="A31" s="4" t="s">
        <v>103</v>
      </c>
      <c r="B31" s="7" t="n">
        <v>-838381</v>
      </c>
      <c r="C31" s="7" t="n">
        <v>-752424</v>
      </c>
    </row>
    <row r="32" spans="1:3">
      <c r="A32" s="3" t="s">
        <v>104</v>
      </c>
    </row>
    <row r="33" spans="1:3">
      <c r="A33" s="4" t="s">
        <v>105</v>
      </c>
      <c r="B33" s="9" t="n">
        <v>-0.01</v>
      </c>
      <c r="C33" s="9" t="n">
        <v>-0.01</v>
      </c>
    </row>
    <row r="34" spans="1:3">
      <c r="A34" s="4" t="s">
        <v>106</v>
      </c>
      <c r="B34" s="9" t="n">
        <v>-0.01</v>
      </c>
      <c r="C34" s="9" t="n">
        <v>-0.01</v>
      </c>
    </row>
    <row r="35" spans="1:3">
      <c r="A35" s="3" t="s">
        <v>107</v>
      </c>
    </row>
    <row r="36" spans="1:3">
      <c r="A36" s="4" t="s">
        <v>105</v>
      </c>
      <c r="B36" s="6" t="n">
        <v>65655807</v>
      </c>
      <c r="C36" s="6" t="n">
        <v>57738209</v>
      </c>
    </row>
    <row r="37" spans="1:3">
      <c r="A37" s="4" t="s">
        <v>106</v>
      </c>
      <c r="B37" s="6" t="n">
        <v>65655807</v>
      </c>
      <c r="C37" s="6" t="n">
        <v>57738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8</v>
      </c>
      <c r="B1" s="2" t="s">
        <v>1</v>
      </c>
    </row>
    <row r="2" spans="1:3">
      <c r="B2" s="2" t="s">
        <v>2</v>
      </c>
      <c r="C2" s="2" t="s">
        <v>77</v>
      </c>
    </row>
    <row r="3" spans="1:3">
      <c r="A3" s="3" t="s">
        <v>109</v>
      </c>
    </row>
    <row r="4" spans="1:3">
      <c r="A4" s="4" t="s">
        <v>110</v>
      </c>
      <c r="B4" s="7" t="n">
        <v>-838381</v>
      </c>
      <c r="C4" s="7" t="n">
        <v>-752424</v>
      </c>
    </row>
    <row r="5" spans="1:3">
      <c r="A5" s="3" t="s">
        <v>111</v>
      </c>
    </row>
    <row r="6" spans="1:3">
      <c r="A6" s="4" t="s">
        <v>112</v>
      </c>
      <c r="B6" s="7" t="n">
        <v>12099</v>
      </c>
      <c r="C6" s="6" t="n">
        <v>12596</v>
      </c>
    </row>
    <row r="7" spans="1:3">
      <c r="A7" s="4" t="s">
        <v>96</v>
      </c>
      <c r="B7" s="4" t="s">
        <v>42</v>
      </c>
      <c r="C7" s="7" t="n">
        <v>3200</v>
      </c>
    </row>
    <row r="8" spans="1:3">
      <c r="A8" s="4" t="s">
        <v>113</v>
      </c>
      <c r="B8" s="7" t="n">
        <v>95036</v>
      </c>
      <c r="C8" s="4" t="s">
        <v>42</v>
      </c>
    </row>
    <row r="9" spans="1:3">
      <c r="A9" s="4" t="s">
        <v>114</v>
      </c>
      <c r="B9" s="4" t="s">
        <v>42</v>
      </c>
      <c r="C9" s="7" t="n">
        <v>352093</v>
      </c>
    </row>
    <row r="10" spans="1:3">
      <c r="A10" s="4" t="s">
        <v>115</v>
      </c>
      <c r="B10" s="7" t="n">
        <v>198068</v>
      </c>
      <c r="C10" s="4" t="s">
        <v>42</v>
      </c>
    </row>
    <row r="11" spans="1:3">
      <c r="A11" s="4" t="s">
        <v>116</v>
      </c>
      <c r="B11" s="6" t="n">
        <v>630</v>
      </c>
      <c r="C11" s="4" t="s">
        <v>42</v>
      </c>
    </row>
    <row r="12" spans="1:3">
      <c r="A12" s="3" t="s">
        <v>117</v>
      </c>
    </row>
    <row r="13" spans="1:3">
      <c r="A13" s="4" t="s">
        <v>31</v>
      </c>
      <c r="B13" s="6" t="n">
        <v>314797</v>
      </c>
      <c r="C13" s="7" t="n">
        <v>-580739</v>
      </c>
    </row>
    <row r="14" spans="1:3">
      <c r="A14" s="4" t="s">
        <v>118</v>
      </c>
      <c r="B14" s="6" t="n">
        <v>-13175</v>
      </c>
      <c r="C14" s="6" t="n">
        <v>-74617</v>
      </c>
    </row>
    <row r="15" spans="1:3">
      <c r="A15" s="4" t="s">
        <v>33</v>
      </c>
      <c r="B15" s="6" t="n">
        <v>-45336</v>
      </c>
      <c r="C15" s="6" t="n">
        <v>-67017</v>
      </c>
    </row>
    <row r="16" spans="1:3">
      <c r="A16" s="4" t="s">
        <v>43</v>
      </c>
      <c r="B16" s="6" t="n">
        <v>118522</v>
      </c>
      <c r="C16" s="6" t="n">
        <v>333672</v>
      </c>
    </row>
    <row r="17" spans="1:3">
      <c r="A17" s="4" t="s">
        <v>119</v>
      </c>
      <c r="B17" s="7" t="n">
        <v>11135</v>
      </c>
      <c r="C17" s="6" t="n">
        <v>-9269</v>
      </c>
    </row>
    <row r="18" spans="1:3">
      <c r="A18" s="4" t="s">
        <v>120</v>
      </c>
      <c r="B18" s="4" t="s">
        <v>42</v>
      </c>
      <c r="C18" s="6" t="n">
        <v>10384</v>
      </c>
    </row>
    <row r="19" spans="1:3">
      <c r="A19" s="4" t="s">
        <v>50</v>
      </c>
      <c r="B19" s="7" t="n">
        <v>160153</v>
      </c>
      <c r="C19" s="6" t="n">
        <v>-34520</v>
      </c>
    </row>
    <row r="20" spans="1:3">
      <c r="A20" s="4" t="s">
        <v>51</v>
      </c>
      <c r="B20" s="6" t="n">
        <v>77114</v>
      </c>
      <c r="C20" s="6" t="n">
        <v>54322</v>
      </c>
    </row>
    <row r="21" spans="1:3">
      <c r="A21" s="4" t="s">
        <v>121</v>
      </c>
      <c r="B21" s="6" t="n">
        <v>116984</v>
      </c>
      <c r="C21" s="6" t="n">
        <v>714042</v>
      </c>
    </row>
    <row r="22" spans="1:3">
      <c r="A22" s="4" t="s">
        <v>53</v>
      </c>
      <c r="B22" s="6" t="n">
        <v>-298890</v>
      </c>
      <c r="C22" s="6" t="n">
        <v>-256538</v>
      </c>
    </row>
    <row r="23" spans="1:3">
      <c r="A23" s="4" t="s">
        <v>122</v>
      </c>
      <c r="B23" s="6" t="n">
        <v>-91245</v>
      </c>
      <c r="C23" s="6" t="n">
        <v>-294815</v>
      </c>
    </row>
    <row r="24" spans="1:3">
      <c r="A24" s="3" t="s">
        <v>123</v>
      </c>
    </row>
    <row r="25" spans="1:3">
      <c r="A25" s="4" t="s">
        <v>124</v>
      </c>
      <c r="B25" s="6" t="n">
        <v>-70</v>
      </c>
      <c r="C25" s="6" t="n">
        <v>-1600</v>
      </c>
    </row>
    <row r="26" spans="1:3">
      <c r="A26" s="4" t="s">
        <v>125</v>
      </c>
      <c r="B26" s="6" t="n">
        <v>-19029</v>
      </c>
      <c r="C26" s="6" t="n">
        <v>-1897</v>
      </c>
    </row>
    <row r="27" spans="1:3">
      <c r="A27" s="4" t="s">
        <v>126</v>
      </c>
      <c r="B27" s="6" t="n">
        <v>-19099</v>
      </c>
      <c r="C27" s="6" t="n">
        <v>-3497</v>
      </c>
    </row>
    <row r="28" spans="1:3">
      <c r="A28" s="3" t="s">
        <v>127</v>
      </c>
    </row>
    <row r="29" spans="1:3">
      <c r="A29" s="4" t="s">
        <v>41</v>
      </c>
      <c r="B29" s="6" t="n">
        <v>3604</v>
      </c>
      <c r="C29" s="6" t="n">
        <v>13534</v>
      </c>
    </row>
    <row r="30" spans="1:3">
      <c r="A30" s="4" t="s">
        <v>128</v>
      </c>
      <c r="B30" s="6" t="n">
        <v>50000</v>
      </c>
      <c r="C30" s="7" t="n">
        <v>118500</v>
      </c>
    </row>
    <row r="31" spans="1:3">
      <c r="A31" s="4" t="s">
        <v>129</v>
      </c>
      <c r="B31" s="6" t="n">
        <v>-41178</v>
      </c>
      <c r="C31" s="4" t="s">
        <v>42</v>
      </c>
    </row>
    <row r="32" spans="1:3">
      <c r="A32" s="4" t="s">
        <v>130</v>
      </c>
      <c r="B32" s="6" t="n">
        <v>-34461</v>
      </c>
      <c r="C32" s="7" t="n">
        <v>10000</v>
      </c>
    </row>
    <row r="33" spans="1:3">
      <c r="A33" s="4" t="s">
        <v>131</v>
      </c>
      <c r="B33" s="6" t="n">
        <v>-7500</v>
      </c>
      <c r="C33" s="6" t="n">
        <v>71093</v>
      </c>
    </row>
    <row r="34" spans="1:3">
      <c r="A34" s="4" t="s">
        <v>132</v>
      </c>
      <c r="B34" s="6" t="n">
        <v>-29535</v>
      </c>
      <c r="C34" s="6" t="n">
        <v>213127</v>
      </c>
    </row>
    <row r="35" spans="1:3">
      <c r="A35" s="4" t="s">
        <v>133</v>
      </c>
      <c r="B35" s="6" t="n">
        <v>-139879</v>
      </c>
      <c r="C35" s="6" t="n">
        <v>-85185</v>
      </c>
    </row>
    <row r="36" spans="1:3">
      <c r="A36" s="4" t="s">
        <v>134</v>
      </c>
      <c r="B36" s="6" t="n">
        <v>140129</v>
      </c>
      <c r="C36" s="6" t="n">
        <v>85435</v>
      </c>
    </row>
    <row r="37" spans="1:3">
      <c r="A37" s="4" t="s">
        <v>135</v>
      </c>
      <c r="B37" s="6" t="n">
        <v>250</v>
      </c>
      <c r="C37" s="6" t="n">
        <v>250</v>
      </c>
    </row>
    <row r="38" spans="1:3">
      <c r="A38" s="3" t="s">
        <v>136</v>
      </c>
    </row>
    <row r="39" spans="1:3">
      <c r="A39" s="4" t="s">
        <v>137</v>
      </c>
      <c r="B39" s="7" t="n">
        <v>5969</v>
      </c>
      <c r="C39" s="6" t="n">
        <v>22129</v>
      </c>
    </row>
    <row r="40" spans="1:3">
      <c r="A40" s="4" t="s">
        <v>138</v>
      </c>
      <c r="B40" s="4" t="s">
        <v>42</v>
      </c>
      <c r="C40" s="6" t="n">
        <v>800</v>
      </c>
    </row>
    <row r="41" spans="1:3">
      <c r="A41" s="3" t="s">
        <v>139</v>
      </c>
    </row>
    <row r="42" spans="1:3">
      <c r="A42" s="4" t="s">
        <v>140</v>
      </c>
      <c r="B42" s="4" t="s">
        <v>42</v>
      </c>
      <c r="C42" s="7" t="n">
        <v>1415546</v>
      </c>
    </row>
    <row r="43" spans="1:3">
      <c r="A43" s="4" t="s">
        <v>141</v>
      </c>
      <c r="B43" s="7" t="n">
        <v>273600</v>
      </c>
      <c r="C43" s="4" t="s">
        <v>42</v>
      </c>
    </row>
    <row r="44" spans="1:3">
      <c r="A44" s="4" t="s">
        <v>142</v>
      </c>
      <c r="B44" s="4" t="s">
        <v>42</v>
      </c>
      <c r="C44" s="7" t="n">
        <v>16800</v>
      </c>
    </row>
    <row r="45" spans="1:3">
      <c r="A45" s="4" t="s">
        <v>143</v>
      </c>
      <c r="B45" s="4" t="s">
        <v>42</v>
      </c>
      <c r="C45" s="7" t="n">
        <v>37120</v>
      </c>
    </row>
    <row r="46" spans="1:3">
      <c r="A46" s="4" t="s">
        <v>144</v>
      </c>
      <c r="B46" s="7" t="n">
        <v>123580</v>
      </c>
      <c r="C46"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NOTE 1 - NATURE OF OPERATIONS, </vt:lpstr>
      <vt:lpstr>NOTE 2 - GOING CONCERN</vt:lpstr>
      <vt:lpstr>NOTE 3 - DEBT</vt:lpstr>
      <vt:lpstr>NOTE 4 - LINE OF CREDIT</vt:lpstr>
      <vt:lpstr>NOTE 5 - COMMITMENTS AND CONTIN</vt:lpstr>
      <vt:lpstr>NOTE 6 - RELATED PARTIES</vt:lpstr>
      <vt:lpstr>NOTE 7 - STOCKHOLDERS' DEFICIT</vt:lpstr>
      <vt:lpstr>NOTE 8 - COMMON STOCK PURCHASE </vt:lpstr>
      <vt:lpstr>NOTE 9 - SUBSEQUENT EVENTS</vt:lpstr>
      <vt:lpstr>NOTE 1 - NATURE OF OPERATIONS A</vt:lpstr>
      <vt:lpstr>NOTE 1 - NATURE OF OPERATIONS16</vt:lpstr>
      <vt:lpstr>NOTE 3 - DEBT (Tables)</vt:lpstr>
      <vt:lpstr>NOTE 8 - COMMON STOCK PURCHAS18</vt:lpstr>
      <vt:lpstr>NOTE 1 - NATURE OF OPERATIONS19</vt:lpstr>
      <vt:lpstr>NOTE 1 - NATURE OF OPERATIONS20</vt:lpstr>
      <vt:lpstr>NOTE 2 - GOING CONCERN (Narrati</vt:lpstr>
      <vt:lpstr>NOTE 3 - DEBT (Schedule of Note</vt:lpstr>
      <vt:lpstr>NOTE 3 - DEBT (Schedule of No23</vt:lpstr>
      <vt:lpstr>NOTE 3 - DEBT (Schedule of No24</vt:lpstr>
      <vt:lpstr>NOTE 3 - DEBT (Schedule of Conv</vt:lpstr>
      <vt:lpstr>NOTE 3 - DEBT (Narrative) (Deta</vt:lpstr>
      <vt:lpstr>NOTE 4 - LINE OF CREDIT (Narrat</vt:lpstr>
      <vt:lpstr>NOTE 5 - COMMITMENTS AND CONT28</vt:lpstr>
      <vt:lpstr>NOTE 6 - RELATED PARTIES (Narra</vt:lpstr>
      <vt:lpstr>NOTE 7 - STOCKHOLDERS' DEFICIT </vt:lpstr>
      <vt:lpstr>NOTE 8 - COMMON STOCK PURCHAS31</vt:lpstr>
      <vt:lpstr>NOTE 8 - COMMON STOCK PURCHAS32</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32:07Z</dcterms:created>
  <dcterms:modified xmlns:dcterms="http://purl.org/dc/terms/" xmlns:xsi="http://www.w3.org/2001/XMLSchema-instance" xsi:type="dcterms:W3CDTF">2016-05-16T17:32:07Z</dcterms:modified>
  <dc:title xmlns:dc="http://purl.org/dc/elements/1.1/">Untitled</dc:title>
  <dc:description xmlns:dc="http://purl.org/dc/elements/1.1/"/>
  <dc:subject xmlns:dc="http://purl.org/dc/elements/1.1/"/>
  <cp:keywords/>
  <cp:category/>
</cp:coreProperties>
</file>